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Collaboration, License and Othe"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Marketable Securities and Equit" sheetId="13" state="visible" r:id="rId13"/>
    <sheet xmlns:r="http://schemas.openxmlformats.org/officeDocument/2006/relationships" name="Accumulated Other Comprehensive" sheetId="14" state="visible" r:id="rId14"/>
    <sheet xmlns:r="http://schemas.openxmlformats.org/officeDocument/2006/relationships" name="Hedging"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dditional Balance Sheet &amp; Cash"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Acc_2" sheetId="25" state="visible" r:id="rId25"/>
    <sheet xmlns:r="http://schemas.openxmlformats.org/officeDocument/2006/relationships" name="Collaboration, License and Ot_2"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Marketable Securities and Equ_2" sheetId="29" state="visible" r:id="rId29"/>
    <sheet xmlns:r="http://schemas.openxmlformats.org/officeDocument/2006/relationships" name="Accumulated Other Comprehensi_2" sheetId="30" state="visible" r:id="rId30"/>
    <sheet xmlns:r="http://schemas.openxmlformats.org/officeDocument/2006/relationships" name="Hedging (Tables)"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Stock-based Compensation Expe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Additional Balance Sheet &amp; Ca_2" sheetId="37" state="visible" r:id="rId37"/>
    <sheet xmlns:r="http://schemas.openxmlformats.org/officeDocument/2006/relationships" name="Basis of Presentation and Acc_3" sheetId="38" state="visible" r:id="rId38"/>
    <sheet xmlns:r="http://schemas.openxmlformats.org/officeDocument/2006/relationships" name="Collaboration, License and Ot_3" sheetId="39" state="visible" r:id="rId39"/>
    <sheet xmlns:r="http://schemas.openxmlformats.org/officeDocument/2006/relationships" name="Collaboration, License and Ot_4" sheetId="40" state="visible" r:id="rId40"/>
    <sheet xmlns:r="http://schemas.openxmlformats.org/officeDocument/2006/relationships" name="Earnings Per Share - Schedule o"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Marketable Securities and Equ_3" sheetId="45" state="visible" r:id="rId45"/>
    <sheet xmlns:r="http://schemas.openxmlformats.org/officeDocument/2006/relationships" name="Marketable Securities and Equ_4" sheetId="46" state="visible" r:id="rId46"/>
    <sheet xmlns:r="http://schemas.openxmlformats.org/officeDocument/2006/relationships" name="Marketable Securities and Equ_5" sheetId="47" state="visible" r:id="rId47"/>
    <sheet xmlns:r="http://schemas.openxmlformats.org/officeDocument/2006/relationships" name="Marketable Securities and Equ_6" sheetId="48" state="visible" r:id="rId48"/>
    <sheet xmlns:r="http://schemas.openxmlformats.org/officeDocument/2006/relationships" name="Marketable Securities and Equ_7" sheetId="49" state="visible" r:id="rId49"/>
    <sheet xmlns:r="http://schemas.openxmlformats.org/officeDocument/2006/relationships" name="Accumulated Other Comprehensi_3" sheetId="50" state="visible" r:id="rId50"/>
    <sheet xmlns:r="http://schemas.openxmlformats.org/officeDocument/2006/relationships" name="Hedging - Additional Informatio" sheetId="51" state="visible" r:id="rId51"/>
    <sheet xmlns:r="http://schemas.openxmlformats.org/officeDocument/2006/relationships" name="Hedging - Notional Amount (Deta" sheetId="52" state="visible" r:id="rId52"/>
    <sheet xmlns:r="http://schemas.openxmlformats.org/officeDocument/2006/relationships" name="Hedging - Cash Flow Hedging Ins" sheetId="53" state="visible" r:id="rId53"/>
    <sheet xmlns:r="http://schemas.openxmlformats.org/officeDocument/2006/relationships" name="Hedging - Derivative Fair Value" sheetId="54" state="visible" r:id="rId54"/>
    <sheet xmlns:r="http://schemas.openxmlformats.org/officeDocument/2006/relationships" name="Hedging - Offsetting Derivative" sheetId="55" state="visible" r:id="rId55"/>
    <sheet xmlns:r="http://schemas.openxmlformats.org/officeDocument/2006/relationships" name="Inventories (Details)" sheetId="56" state="visible" r:id="rId56"/>
    <sheet xmlns:r="http://schemas.openxmlformats.org/officeDocument/2006/relationships" name="Intangible Assets - Schedule of" sheetId="57" state="visible" r:id="rId57"/>
    <sheet xmlns:r="http://schemas.openxmlformats.org/officeDocument/2006/relationships" name="Intangible Assets - Additional " sheetId="58" state="visible" r:id="rId58"/>
    <sheet xmlns:r="http://schemas.openxmlformats.org/officeDocument/2006/relationships" name="Stock-based Compensation Expe_3" sheetId="59" state="visible" r:id="rId59"/>
    <sheet xmlns:r="http://schemas.openxmlformats.org/officeDocument/2006/relationships" name="Stock-based Compensation Expe_4"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Segment Information - Schedule " sheetId="63" state="visible" r:id="rId63"/>
    <sheet xmlns:r="http://schemas.openxmlformats.org/officeDocument/2006/relationships" name="Segment Information - Additiona" sheetId="64" state="visible" r:id="rId64"/>
    <sheet xmlns:r="http://schemas.openxmlformats.org/officeDocument/2006/relationships" name="Segment Information - Schedul_2" sheetId="65" state="visible" r:id="rId65"/>
    <sheet xmlns:r="http://schemas.openxmlformats.org/officeDocument/2006/relationships" name="Segment Information - Schedul_3" sheetId="66" state="visible" r:id="rId66"/>
    <sheet xmlns:r="http://schemas.openxmlformats.org/officeDocument/2006/relationships" name="Additional Balance Sheet &amp; Ca_3" sheetId="67" state="visible" r:id="rId67"/>
    <sheet xmlns:r="http://schemas.openxmlformats.org/officeDocument/2006/relationships" name="Additional Balance Sheet &amp; Ca_4"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319</t>
        </is>
      </c>
      <c r="C8" s="4" t="inlineStr">
        <is>
          <t xml:space="preserve"> </t>
        </is>
      </c>
    </row>
    <row r="9">
      <c r="A9" s="4" t="inlineStr">
        <is>
          <t>Entity Registrant Name</t>
        </is>
      </c>
      <c r="B9" s="4" t="inlineStr">
        <is>
          <t>VERTEX PHARMACEUTICALS INC / MA</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039129</t>
        </is>
      </c>
      <c r="C11" s="4" t="inlineStr">
        <is>
          <t xml:space="preserve"> </t>
        </is>
      </c>
    </row>
    <row r="12">
      <c r="A12" s="4" t="inlineStr">
        <is>
          <t>Entity Address, Address Line One</t>
        </is>
      </c>
      <c r="B12" s="4" t="inlineStr">
        <is>
          <t>50 Northern Avenue</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41-61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797187</v>
      </c>
    </row>
    <row r="28">
      <c r="A28" s="4" t="inlineStr">
        <is>
          <t>Entity Central Index Key</t>
        </is>
      </c>
      <c r="B28" s="4" t="inlineStr">
        <is>
          <t>00008753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License and Other Arrangements</t>
        </is>
      </c>
      <c r="B4" s="4" t="inlineStr">
        <is>
          <t>Collaboration, License and Other Arrangements Acquired In-Process Research and Development We have entered into numerous business development agreements with third parties to collaborate on research, development and commercialization programs, license technologies, or acquire assets. Our “Acquired in-process research and development expenses” (“AIPR&amp;D”) included $19.8 million and $76.8 million in the three months ended March 31, 2025 and 2024, respectively, related to upfront, contingent milestone, or other payments pursuant to our business development transactions. Our collaboration, licensing and asset acquisition agreements that had a significant impact on our financial statements for the three months ended March 31, 2025 and 2024 or were new or materially revised during the three months ended March 31, 2025, are described below. Additional agreements are described in Note B, “Collaboration, License and Other Arrangements,” of our 2024 Annual Report on Form 10-K. In-license Agreements CRISPR Therapeutics AG CRISPR-Cas9 Gene-editing Therapies Agreements In 2015, we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We had the exclusive right to license certain targets. In 2019, we elected to exclusively license three targets, including cystic fibrosis (“CF”), pursuant to the CRISPR Agreement. For each of the three targets that we elected to license, CRISPR has the potential to receive up to an additional $410.0 million in development, regulatory and commercial milestones as well as royalties on resulting net product sales. In 2017, we entered into a joint development and commercialization agreement with CRISPR (the “CRISPR JDCA”), which we amended and restated in 2021, pursuant to the terms of the CRISPR Agreement. Under the CRISPR JDCA, we and CRISPR were co-developing and preparing to co-commercialize CASGEVY for the treatment of hemoglobinopathies, including treatments for severe sickle cell disease (“SCD”) and transfusion-dependent beta thalassemia. Pursuant to the CRISPR JDCA, we lead global development, manufacturing and commercialization of CASGEVY, with support from CRISPR. We also conduct all research, development, manufacturing, and commercialization activities relating to other product candidates and products under the CRISPR JDCA throughout the world subject to CRISPR’s reserved right to conduct certain activities. CASGEVY was approved by the U.S. Food and Drug Administration in December 2023 for the treatment of SCD. In connection with this approval, we made a $200.0 million milestone payment to CRISPR in January 2024. Subsequent to receiving marketing approval for CASGEVY, we continue to lead the research and development activities under the CRISPR JDCA, subject to CRISPR’s reserved right to conduct certain activities. We are reimbursed by CRISPR for its 40% share of these research and development activities, subject to certain adjustments, and we record this reimbursement from CRISPR as a credit within “Research and development expenses.” We also share with CRISPR 40% of the net commercial profits or losses incurred with respect to CASGEVY, subject to certain adjustments, which is recorded to “Cost of sales.” The net commercial profits or losses equal the sum of the product revenues, cost of sales and selling, general and administrative expenses that we have recognized related to the CRISPR JDCA. During the first quarter of 2025, we received $12.5 million from CRISPR, pursuant to the CRISPR JDCA, for its share of our upfront payment paid to Orna Therapeutics in December 2024, which we recorded as a credit to AIPR&amp;D in the three months ended March 31, 2025. During the three months ended March 31, 2025 and 2024, the credits recognized in our condensed consolidated statements of income for CRISPR’s share of CRISPR JDCA activities were as follows: Three Months Ended March 31, 2025 2024 (in millions) Cost of sales $ 36.2 $ 15.8 Research and development expenses $ 16.0 $ 11.7 Acquired in-process research and development expenses $ 12.5 $ — Entrada Therapeutics, Inc. In 2023, we entered into a strategic collaboration and license agreement (the “Entrada Agreement”) with Entrada Therapeutics, Inc. (“Entrada”) focused on discovering and developing intracellular therapeutics for myotonic dystrophy type 1 (“DM1”). In the first quarter of 2024, Entrada earned a $75.0 million milestone, which we recorded to AIPR&amp;D in the three months ended March 31, 2024 because we determined that substantially all the fair value of the milestone payment was attributable to in-process research and development, for which there is no alternative future use. Entrada is eligible to receive up to an additional $335.0 million in development, regulatory and commercial milestones for any products that may result from the Entrada Agreement, as well as royalties on resulting net product sales. Out-license Agreements Zai Lab Limited In January 2025, we entered into a collaboration agreement with Zai Lab Limited (“Zai”) for the development and commercialization of povetacicept in mainland China, Hong Kong SAR, Macau SAR, Taiwan region and Singapore. Under this collaboration, Zai is responsible for the povetacicept clinical trials and regulatory submissions in the licensed territories. Zai will also be responsible for commercialization activities in the licensed territories, if povetacicept becomes an approved product. Under the terms of the agreement, we received a $10.0 million upfront payment in the first quarter of 2025, which was recorded as “Other revenues” in the three months ended March 31, 2025. We are eligible to receive certain regulatory milestone payments and tiered royalties on future net sales of povetacicept in the region of focus for Zai. Cystic Fibrosis Foundation In 2004, we entered into a collaboration agreement with the Cystic Fibrosis Foundation, as successor in interest to the Cystic Fibrosis Foundation Therapeutics, Inc., to support research and development activities. Pursuant to the collaboration agreement, as amended, we have agreed to pay tiered royalties ranging from single digits to sub-teens on covered compounds first synthesized and/or tested during a research term on or before February 28, 2014, including ivacaftor, lumacaftor and tezacaftor, and royalties ranging from low-single digits to mid-single digits on net sales of certain compounds first synthesized and/or tested between March 1, 2014 and August 31, 2016, including elexacaftor. We do not have any royalty obligations on compounds first synthesized and tested on or after September 1, 2016. For combination products, such as ORKAMBI, SYMDEKO/SYMKEVI, TRIKAFTA/KAFTRIO, and ALYFTREK, sales are allocated equally to each of the active pharmaceutical ingredients in the combination product, and royalties are then paid for any royalty-bearing components included in the combination. We record expenses related to these royalty obligations to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per common share for the periods ended: Three Months Ended March 31, 2025 2024 (in millions, except per share amounts) Net income $ 646.3 $ 1,099.6 Basic weighted-average common shares outstanding 256.9 258.2 Effect of potentially dilutive securities: Restricted stock units (including performance-based restricted stock units (“PSUs”)) 1.6 1.7 Stock options 1.0 1.2 Employee stock purchase program 0.0 0.0 Diluted weighted-average common shares outstanding 259.5 261.1 Basic net income per common share $ 2.52 $ 4.26 Diluted net income per common share $ 2.49 $ 4.21 During the three months ended March 31, 2025 and 2024, the number of anti-dilutive securities that were excluded from the computation of our diluted net income per common share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fair value hierarchy is used to classify assets and liabilities based on observable inputs and unobservable inputs used to determine the fair value of our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our financial assets and liabilities subject to fair value measurements by level within the fair value hierarchy: As of March 31, 2025 As of December 31, 2024 Fair Value Hierarchy Fair Value Hierarchy Total Level 1 Level 2 Level 3 Total Level 1 Level 2 Level 3 (in millions) Financial instruments carried at fair value (asset positions): Cash equivalents $ 1,411.0 $ 750.8 $ 660.2 $ — $ 1,687.1 $ 613.3 $ 1,073.8 $ — Marketable securities: Corporate equity securities 21.6 21.6 — — 36.6 36.6 — — U.S. Treasury securities 1,610.4 1,610.4 — — 1,602.0 1,566.8 35.2 — U.S. government agency securities 218.3 — 218.3 — 240.5 — 240.5 — Asset-backed securities 1,255.7 — 1,255.7 — 1,244.2 — 1,244.2 — Certificates of deposit 4.0 — 4.0 — — — — — Corporate debt securities 3,569.5 — 3,569.5 — 3,525.9 — 3,525.9 — Commercial paper 3.5 — 3.5 — 5.0 — 5.0 — Prepaid expenses and other current assets: Foreign currency forward contracts 50.5 — 50.5 — 130.1 — 130.1 — Other assets: Foreign currency forward contracts 0.6 — 0.6 — 12.4 — 12.4 — Total financial assets $ 8,145.1 $ 2,382.8 $ 5,762.3 $ — $ 8,483.8 $ 2,216.7 $ 6,267.1 $ — Financial instruments carried at fair value (liability positions): Other current liabilities: Foreign currency forward contracts $ (18.3) $ — $ (18.3) $ — $ — $ — $ — $ — Other long-term liabilities: Foreign currency forward contracts (6.3) — (6.3) — — — — — Contingent consideration (79.1) — — (79.1) (76.9) — — (76.9) Total financial liabilities $ (103.7) $ — $ (24.6) $ (79.1) $ (76.9) $ — $ — $ (76.9) Please refer to Note E, “Marketable Securities and Equity Investments,” for the carrying amount and related unrealized gains (losses) by type of investment. Our cash equivalents primarily include money market funds and time deposits. Fair Value of Corporate Equity Securities We classify our investments in publicly traded corporate equity securities as “Marketable securities” on our condensed consolidated balance sheets. Generally, our investments in the common stock of publicly traded companies are valued based on Level 1 inputs because they have readily determinable fair values. However, certain of our investments in publicly traded companies have been or continue to be valued based on Level 2 inputs due to transfer restrictions associated with these investments. As of December 31, 2024, one of our investments in publicly traded corporate equity securities with a $14.0 million fair value was subject to a contractual sales restriction, which expired in the first quarter of 2025. Please refer to Note E, “Marketable Securities and Equity Investments,” for further information on these investments. Fair Value of Contingent Consideration Our Level 3 contingent consideration liabilities are related to $678.3 million of development and regulatory milestones potentially payable to former equity holders of Exonics Therapeutics, Inc., a privately-held company we acquired in 2019. We base our estimates of the probability of achieving the milestones relevant to the fair value of contingent payments on industry data attributable to gene therapies and our knowledge of the progress and viability of the associated Duchenne muscular dystrophy programs. The discount rates used in the valuation model for contingent payments, which were between 4.5% and 4.6% as of March 31, 2025, represent a measure of credit risk and market risk associated with settling the liabilities. Significant judgment is used in determining the appropriateness of these assumptions at each reporting period. The following table represents a rollforward of the fair value of our contingent consideration liabilities: Three Months Ended March 31, 2025 (in millions) Balance at December 31, 2024 $ 76.9 Increase in fair value of contingent payments 2.2 Balance at March 31, 2025 $ 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 and Equity Investments</t>
        </is>
      </c>
      <c r="B4" s="4" t="inlineStr">
        <is>
          <t>Marketable Securities and Equity Investments A summary of our cash equivalents and marketable debt and equity securities, which are recorded at fair value, is shown below: As of March 31, 2025 As of December 31, 2024 Amortized Cost Gross Gross Fair Value Amortized Cost Gross Gross Fair Value (in millions) Cash equivalents $ 1,411.0 $ — $ — $ 1,411.0 $ 1,687.1 $ — $ — $ 1,687.1 Marketable securities: U.S. Treasury securities 1,602.7 8.5 (0.8) 1,610.4 1,603.9 3.6 (5.5) 1,602.0 U.S. government agency securities 217.6 0.8 (0.1) 218.3 240.5 0.5 (0.5) 240.5 Asset-backed securities 1,251.3 4.9 (0.5) 1,255.7 1,239.6 5.1 (0.5) 1,244.2 Certificates of deposit 4.0 — — 4.0 — — — — Corporate debt securities 3,552.0 18.3 (0.8) 3,569.5 3,519.4 10.6 (4.1) 3,525.9 Commercial paper 3.5 — — 3.5 5.0 0.0 (0.0) 5.0 Total marketable available-for-sale debt securities 6,631.1 32.5 (2.2) 6,661.4 6,608.4 19.8 (10.6) 6,617.6 Corporate equity securities 60.0 — (38.4) 21.6 72.1 3.0 (38.5) 36.6 Total marketable securities 6,691.1 32.5 (40.6) 6,683.0 6,680.5 22.8 (49.1) 6,654.2 Total cash equivalents and marketable securities $ 8,102.1 $ 32.5 $ (40.6) $ 8,094.0 $ 8,367.6 $ 22.8 $ (49.1) $ 8,341.3 Amounts in the table above at fair value were classified on our condensed consolidated balance sheets as follows: As of March 31, 2025 As of December 31, 2024 (in millions) Cash and cash equivalents $ 1,411.0 $ 1,687.1 Marketable securities 1,526.5 1,546.3 Long-term marketable securities 5,156.5 5,107.9 Total $ 8,094.0 $ 8,341.3 Marketable available-for-sale debt securities by contractual maturity were as follows: As of March 31, 2025 As of December 31, 2024 (in millions) Matures within one year $ 1,504.9 $ 1,509.7 Matures after one year through five years 5,050.9 5,034.4 Matures after five years 105.6 73.5 Total $ 6,661.4 $ 6,617.6 We did not record any allowances for credit losses to adjust the fair value of our marketable available-for-sale debt securities during the three months ended March 31, 2025 and 2024. Additionally, we did not record any realized gains or losses that were material to our condensed consolidated statements of income during the three months ended March 31, 2025 and 2024. As of March 31, 2025, we held marketable available-for-sale debt securities with a total fair value of $1.1 billion that were in unrealized loss positions totaling $2.2 million. Included in this amount were marketable available-for sale debt securities with a total fair value of $7.6 million and total unrealized loss of $0.1 million that had been in unrealized loss positions for greater than twelve months. We intend to hold these investments until maturity and do not expect to incur realized losses on these investments when they mature. We record changes in the fair value of our investments in corporate equity securities to “Other expense, net” in our condensed consolidated statements of income. During the three months ended March 31, 2025 and 2024, our net unrealized losses on corporate equity securities with readily determinable fair values held at the conclusion of each period were as follows: Three Months Ended March 31, 2025 2024 (in millions) Net unrealized losses $ (15.0) $ (2.7) As of March 31, 2025, the carrying value of our equity investments without readily determinable fair values, which are recorded in “Other assets” on our condensed consolidated balance sheets, was $64.7 million. During the three months ended March 31, 2024, we reduced the carrying value of one of our equity investments without a readily determinable fair value by $24.3 million based on an observable change in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4 $ 9.7 $ 7.1 $ 111.0 $ 127.8 Other comprehensive income (loss) before reclassifications 14.1 18.3 (71.5) (39.1) Amounts reclassified from accumulated other comprehensive income (loss) — (1.8) (18.8) (20.6) Net current period other comprehensive income (loss) 14.1 16.5 (90.3) (59.7) Balance at March 31, 2025 $ 23.8 $ 23.6 $ 20.7 $ 68.1 Balance at December 31, 2023 $ 1.1 $ 9.6 $ (25.0) $ (14.3) Other comprehensive income (loss) before reclassifications 6.8 (20.5) 47.2 33.5 Amounts reclassified from accumulated other comprehensive income (loss) — 0.8 (2.7) (1.9) Net current period other comprehensive income (loss) 6.8 (19.7) 44.5 31.6 Balance at March 31, 2024 $ 7.9 $ (10.1) $ 19.5 $ 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ing</t>
        </is>
      </c>
      <c r="B4" s="4" t="inlineStr">
        <is>
          <t xml:space="preserve">Hedging Foreign currency forward contracts - Designated as hedging instruments We maintain a hedging program intended to mitigate the effect of changes in foreign exchange rates for a portion of our forecasted product revenues denominated in certain foreign currencies. The program includes foreign currency forward contracts that are designated as cash flow hedges under U.S. GAAP having contractual durations from one We formally document the relationship between foreign currency forward contracts (hedging instruments) and forecasted product revenues (hedged items), as well as our risk management objective and strategy for undertaking various hedging activities, which includes matching all foreign currency forward contracts that are designated as cash flow hedges to forecasted transactions. We also formally assess, both at the hedge’s inception and on an ongoing basis, whether the foreign currency forward contracts are highly effective in offsetting changes in cash flows of hedged items on a prospective and retrospective basis. If we were to determine that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ontracts and the fair value of the hypothetical foreign currency forward contracts with terms that match the critical terms of the risk being hedged. As of March 31, 2025, all hedges were determined to be highly effective. We consider the impact of our counterparties’ credit risk on the fair value of the foreign currency forward contracts. As of March 31, 2025 and December 31, 2024, credit risk did not change the fair value of our foreign currency forward contracts. The following table summarizes the notional amount in U.S. dollars of our outstanding foreign currency forward contracts designated as cash flow hedges under U.S. GAAP: As of March 31, 2025 As of December 31, 2024 Foreign Currency (in millions) Euro $ 2,652.3 $ 1,977.4 British pound sterling 314.5 301.7 Canadian dollar 272.2 322.0 Australian dollar 147.6 179.2 Swiss Franc 67.3 79.7 Total foreign currency forward contracts $ 3,453.9 $ 2,860.0 Foreign currency forward contracts - Not designated as hedging instruments We also enter into foreign currency forward contracts, typically with contractual maturities of approximately one month, which are designed to mitigate the effect of changes in foreign exchange rates on monetary assets and liabilities, including intercompany balances. These contracts are not designated as hedging instruments under U.S. GAAP. We recognize realized gains and losses for such contracts in “Other expense, net” in our condensed consolidated statements of income each period. As of March 31, 2025 and December 31, 2024, the notional amount of our outstanding foreign currency forward contracts where hedge accounting under U.S. GAAP was not applied was $44.2 million and $367.0 million, respectively. During the three months ended March 31, 2025 and 2024, we recognized the following related to foreign currency forward contracts in our condensed consolidated statements of income: Three Months Ended March 31, 2025 2024 (in millions) Designated as hedging instruments - Reclassified from AOCI Product revenues, net $ 24.1 $ 3.4 Not designated as hedging instruments Other expense, net $ (1.2) $ (2.4) Total reported in the Condensed Consolidated Statements of Income Product revenues, net $ 2,760.2 $ 2,690.6 Other expense, net $ (17.6) $ (31.2) The following table summarizes the fair value of our outstanding foreign currency forward contracts designated as cash flow hedges under U.S. GAAP included on our condensed consolidated balance sheets: As of March 31, 2025 Assets Liabilities Classification Fair Value Classification Fair Value (in millions) Prepaid expenses and other current assets $ 50.5 Other current liabilities $ (18.3) Other assets 0.6 Other long-term liabilities (6.3) Total assets $ 51.1 Total liabilities $ (24.6) As of December 31, 2024 Assets Liabilities Classification Fair Value Classification Fair Value (in millions) Prepaid expenses and other current assets $ 130.1 Other current liabilities $ — Other assets 12.4 Other long-term liabilities — Total assets $ 142.5 Total liabilities $ — As of March 31, 2025, we expect the amounts that are related to foreign exchange forward contracts designated as cash flow hedges under U.S. GAAP recorded in “Prepaid expenses and other current assets” and “Other current liabilities” to be reclassified to earnings within twelve months. We present the fair value of our foreign currency forward contracts on a gross basis within our condensed consolidated balance sheets. The following table summarizes the potential effect of offsetting derivatives by type of financial instrument designated as cash flow hedges under U.S. GAAP on our condensed consolidated balance sheets: As of March 31, 2025 Gross Amounts Recognized Gross Amounts Offset Gross Amounts Presented Gross Amounts Not Offset Legal Offset Foreign currency forward contracts (in millions) Total assets $ 51.1 $ — $ 51.1 $ (24.6) $ 26.5 Total liabilities (24.6) — (24.6) 24.6 — As of December 31, 2024 Gross Amounts Recognized Gross Amounts Offset Gross Amounts Presented Gross Amounts Not Offset Legal Offset Foreign currency forward contracts (in millions) Total assets $ 142.5 $ — $ 142.5 $ — $ 142.5 Total liabilities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As of March 31, 2025 As of December 31, 2024 (in millions) Raw materials $ 250.5 $ 252.0 Work-in-process 901.2 768.8 Finished goods 208.0 184.6 Total $ 1,359.7 $ 1,2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Other intangible assets, net” consisted of the following: As of March 31, 2025 As of December 31, 2024 Estimated Useful Lives Gross Carrying Amount Accumulated Amortization Net Carrying Amount Gross Carrying Amount Accumulated Amortization Net Carrying Amount (in millions, except useful lives) In-process research and development Indefinite $ 224.6 $ — $ 224.6 $ 603.6 $ — $ 603.6 Finite-lived intangible assets - marketed products 10 to 12 years 238.0 (26.9) 211.1 238.0 (21.9) 216.1 Finite-lived intangible assets - assembled workforce 3 years 7.7 (2.2) 5.5 7.7 (1.5) 6.2 Total other intangible assets, net $ 470.3 $ (29.1) $ 441.2 $ 849.3 $ (23.4) $ 825.9 In March 2025, based on results from a Phase 1/2 clinical trial evaluating our VX-264 clinical program in patients with type 1 diabetes (“T1D”), we concluded that VX-264 will not be advancing further in clinical development. Based on this event, we performed an interim impairment test on the fair value of our VX-264 indefinite-lived in-process research and development asset that we acquired from Semma Therapeutics, Inc. in 2019. As a result, using the multi period earnings method of the income approach, we recorded a full intangible asset impairment charge of $379.0 million in the three months ended March 31, 2025. As of March 31, 2025, our remaining indefinite-lived in-process research and development assets were associated with our T1D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Expense and Share Repurchase Program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and Share Repurchase Programs</t>
        </is>
      </c>
      <c r="B4" s="4" t="inlineStr">
        <is>
          <t>Stock-based Compensation Expense and Share Repurchase Programs Stock-based compensation expense During the three months ended March 31, 2025 and 2024, we recognized the following stock-based compensation expense: Three Months Ended March 31, 2025 2024 (in millions) Stock-based compensation expense by type of award: Restricted stock units (including PSUs) $ 163.4 $ 187.2 ESPP share issuances 5.6 5.8 Stock-based compensation expense related to inventories (2.9) (1.1) Total stock-based compensation expense included in “Total costs and expenses” $ 166.1 $ 191.9 Stock-based compensation expense by line item: Cost of sales $ 2.6 $ 1.8 Research and development expenses 100.1 119.4 Selling, general and administrative expenses 63.4 70.7 Total stock-based compensation expense included in “Total costs and expenses” 166.1 191.9 Income tax effect (75.2) (79.0) Total stock-based compensation expense, net of tax $ 90.9 $ 112.9 Share repurchase program In February 2023, our Board of Directors approved a share repurchase program, pursuant to which we are authorized to repurchase up to $3.0 billion of our common stock. The program does not have an expiration date and can be discontinued at any time. During the three months ended March 31, 2025 and 2024, we repurchased 0.9 million and 0.3 million shares of our common stock under the program, respectively, for aggregate repurchases of $416.9 million and $140.4 million, respectively. As of March 31, 2025, we had $964.4 million remaining authorization under this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state, and foreign income taxes. During the three months ended March 31, 2025 and 2024, we recorded the following provisions for income taxes and effective tax rates as compared to our income before provision for income taxes. Three Months Ended March 31, 2025 2024 (in millions, except percentages) Income before provision for income taxes $ 730.4 $ 1,279.1 Provision for income taxes $ 84.1 $ 179.5 Effective tax rate 11.5 % 14.0 % Our effective tax rate for the three months ended March 31, 2025 was lower than the U.S. statutory rate primarily due to excess tax benefits related to stock-based compensation. Our effective tax rate for the three months ended March 31, 2024 was lower than the U.S. statutory rate primarily due to changes in our unrecognized tax positions as well as excess tax benefits related to stock-based compensation. We have reviewed the tax positions taken, or to be taken, in our tax returns for all tax years currently open to examination by a taxing authority. As of March 31, 2025 and December 31, 2024, we had $357.4 million and $341.4 million, respectively, of net unrecognized tax benefits, which would affect our tax rate if recognized. We file U.S. federal income tax returns and income tax returns in various state, local and foreign jurisdictions. We have various income tax audits ongoing at any time throughout the world. Except for jurisdictions where we have net operating losses or tax credit carryforwards, we are no longer subject to any tax assessment from tax authorities for years prior to 2014 in jurisdictions that have a material impact on our consolidated financial statements. In 2023, we came to settlement with the United Kingdom’s HM Revenue &amp; Customs (“HMRC”) with respect to our tax positions for 2015 through 2020 and subsequently received Closure Notices for those periods during the three months ended March 31, 2024. Due to the nature of the adjustments, we are asserting our rights under the U.S./U.K. Income Tax Convention pursuant to the mutual agreement procedures for the relief of double taxation for these matters. In December 2022, European Union member states reached an agreement to implement the minimum tax component (“Pillar Two”) of the Organization for Economic Co-operation and Development’s (the “OECD’s”), global international tax reform initiative with effective dates of January 1, 2024 and 2025. In July 2023, the OECD published Administrative Guidance proposing certain safe harbors that effectively extend certain effective dates to January 1, 2027. The assessment of our potential 2025 exposure for the global per-country minimum tax of 15%, based on our forecasted 2025 results, is immaterial to our condensed consolidated financial statements as the effective tax rates in most of the jurisdictions in which we operate are abov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4" t="inlineStr">
        <is>
          <t>Total revenues</t>
        </is>
      </c>
      <c r="B3" s="6" t="n">
        <v>2770.2</v>
      </c>
      <c r="C3" s="6" t="n">
        <v>2690.6</v>
      </c>
    </row>
    <row r="4">
      <c r="A4" s="3" t="inlineStr">
        <is>
          <t>Costs and expenses:</t>
        </is>
      </c>
      <c r="B4" s="4" t="inlineStr">
        <is>
          <t xml:space="preserve"> </t>
        </is>
      </c>
      <c r="C4" s="4" t="inlineStr">
        <is>
          <t xml:space="preserve"> </t>
        </is>
      </c>
    </row>
    <row r="5">
      <c r="A5" s="4" t="inlineStr">
        <is>
          <t>Cost of sales</t>
        </is>
      </c>
      <c r="B5" s="5" t="n">
        <v>363</v>
      </c>
      <c r="C5" s="7" t="n">
        <v>342.6</v>
      </c>
    </row>
    <row r="6">
      <c r="A6" s="4" t="inlineStr">
        <is>
          <t>Research and development expenses</t>
        </is>
      </c>
      <c r="B6" s="7" t="n">
        <v>979.7</v>
      </c>
      <c r="C6" s="7" t="n">
        <v>789.1</v>
      </c>
    </row>
    <row r="7">
      <c r="A7" s="4" t="inlineStr">
        <is>
          <t>Acquired in-process research and development expenses</t>
        </is>
      </c>
      <c r="B7" s="7" t="n">
        <v>19.8</v>
      </c>
      <c r="C7" s="7" t="n">
        <v>76.8</v>
      </c>
    </row>
    <row r="8">
      <c r="A8" s="4" t="inlineStr">
        <is>
          <t>Selling, general and administrative expenses</t>
        </is>
      </c>
      <c r="B8" s="7" t="n">
        <v>396.4</v>
      </c>
      <c r="C8" s="7" t="n">
        <v>342.7</v>
      </c>
    </row>
    <row r="9">
      <c r="A9" s="4" t="inlineStr">
        <is>
          <t>Intangible asset impairment charge</t>
        </is>
      </c>
      <c r="B9" s="5" t="n">
        <v>379</v>
      </c>
      <c r="C9" s="5" t="n">
        <v>0</v>
      </c>
    </row>
    <row r="10">
      <c r="A10" s="4" t="inlineStr">
        <is>
          <t>Change in fair value of contingent consideration</t>
        </is>
      </c>
      <c r="B10" s="7" t="n">
        <v>2.2</v>
      </c>
      <c r="C10" s="7" t="n">
        <v>-0.1</v>
      </c>
    </row>
    <row r="11">
      <c r="A11" s="4" t="inlineStr">
        <is>
          <t>Total costs and expenses</t>
        </is>
      </c>
      <c r="B11" s="7" t="n">
        <v>2140.1</v>
      </c>
      <c r="C11" s="7" t="n">
        <v>1551.1</v>
      </c>
    </row>
    <row r="12">
      <c r="A12" s="4" t="inlineStr">
        <is>
          <t>Income from operations</t>
        </is>
      </c>
      <c r="B12" s="7" t="n">
        <v>630.1</v>
      </c>
      <c r="C12" s="7" t="n">
        <v>1139.5</v>
      </c>
    </row>
    <row r="13">
      <c r="A13" s="4" t="inlineStr">
        <is>
          <t>Interest income</t>
        </is>
      </c>
      <c r="B13" s="7" t="n">
        <v>120.9</v>
      </c>
      <c r="C13" s="7" t="n">
        <v>181.2</v>
      </c>
    </row>
    <row r="14">
      <c r="A14" s="4" t="inlineStr">
        <is>
          <t>Interest expense</t>
        </is>
      </c>
      <c r="B14" s="5" t="n">
        <v>-3</v>
      </c>
      <c r="C14" s="7" t="n">
        <v>-10.4</v>
      </c>
    </row>
    <row r="15">
      <c r="A15" s="4" t="inlineStr">
        <is>
          <t>Other expense, net</t>
        </is>
      </c>
      <c r="B15" s="7" t="n">
        <v>-17.6</v>
      </c>
      <c r="C15" s="7" t="n">
        <v>-31.2</v>
      </c>
    </row>
    <row r="16">
      <c r="A16" s="4" t="inlineStr">
        <is>
          <t>Income before provision for income taxes</t>
        </is>
      </c>
      <c r="B16" s="7" t="n">
        <v>730.4</v>
      </c>
      <c r="C16" s="7" t="n">
        <v>1279.1</v>
      </c>
    </row>
    <row r="17">
      <c r="A17" s="4" t="inlineStr">
        <is>
          <t>Provision for income taxes</t>
        </is>
      </c>
      <c r="B17" s="7" t="n">
        <v>84.09999999999999</v>
      </c>
      <c r="C17" s="7" t="n">
        <v>179.5</v>
      </c>
    </row>
    <row r="18">
      <c r="A18" s="4" t="inlineStr">
        <is>
          <t>Net income</t>
        </is>
      </c>
      <c r="B18" s="6" t="n">
        <v>646.3</v>
      </c>
      <c r="C18" s="6" t="n">
        <v>1099.6</v>
      </c>
    </row>
    <row r="19">
      <c r="A19" s="3" t="inlineStr">
        <is>
          <t>Net income per common share:</t>
        </is>
      </c>
      <c r="B19" s="4" t="inlineStr">
        <is>
          <t xml:space="preserve"> </t>
        </is>
      </c>
      <c r="C19" s="4" t="inlineStr">
        <is>
          <t xml:space="preserve"> </t>
        </is>
      </c>
    </row>
    <row r="20">
      <c r="A20" s="4" t="inlineStr">
        <is>
          <t>Basic (in dollars per share)</t>
        </is>
      </c>
      <c r="B20" s="8" t="n">
        <v>2.52</v>
      </c>
      <c r="C20" s="8" t="n">
        <v>4.26</v>
      </c>
    </row>
    <row r="21">
      <c r="A21" s="4" t="inlineStr">
        <is>
          <t>Diluted (in dollars per share)</t>
        </is>
      </c>
      <c r="B21" s="8" t="n">
        <v>2.49</v>
      </c>
      <c r="C21" s="8" t="n">
        <v>4.21</v>
      </c>
    </row>
    <row r="22">
      <c r="A22" s="3" t="inlineStr">
        <is>
          <t>Shares used in per share calculations:</t>
        </is>
      </c>
      <c r="B22" s="4" t="inlineStr">
        <is>
          <t xml:space="preserve"> </t>
        </is>
      </c>
      <c r="C22" s="4" t="inlineStr">
        <is>
          <t xml:space="preserve"> </t>
        </is>
      </c>
    </row>
    <row r="23">
      <c r="A23" s="4" t="inlineStr">
        <is>
          <t>Basic (in shares)</t>
        </is>
      </c>
      <c r="B23" s="7" t="n">
        <v>256.9</v>
      </c>
      <c r="C23" s="7" t="n">
        <v>258.2</v>
      </c>
    </row>
    <row r="24">
      <c r="A24" s="4" t="inlineStr">
        <is>
          <t>Diluted (in shares)</t>
        </is>
      </c>
      <c r="B24" s="7" t="n">
        <v>259.5</v>
      </c>
      <c r="C24" s="7" t="n">
        <v>261.1</v>
      </c>
    </row>
    <row r="25">
      <c r="A25" s="4" t="inlineStr">
        <is>
          <t>Product revenues, net</t>
        </is>
      </c>
      <c r="B25" s="4" t="inlineStr">
        <is>
          <t xml:space="preserve"> </t>
        </is>
      </c>
      <c r="C25" s="4" t="inlineStr">
        <is>
          <t xml:space="preserve"> </t>
        </is>
      </c>
    </row>
    <row r="26">
      <c r="A26" s="4" t="inlineStr">
        <is>
          <t>Total revenues</t>
        </is>
      </c>
      <c r="B26" s="6" t="n">
        <v>2760.2</v>
      </c>
      <c r="C26" s="6" t="n">
        <v>2690.6</v>
      </c>
    </row>
    <row r="27">
      <c r="A27" s="4" t="inlineStr">
        <is>
          <t>Other revenues</t>
        </is>
      </c>
      <c r="B27" s="4" t="inlineStr">
        <is>
          <t xml:space="preserve"> </t>
        </is>
      </c>
      <c r="C27" s="4" t="inlineStr">
        <is>
          <t xml:space="preserve"> </t>
        </is>
      </c>
    </row>
    <row r="28">
      <c r="A28" s="4" t="inlineStr">
        <is>
          <t>Total revenues</t>
        </is>
      </c>
      <c r="B28" s="9" t="n">
        <v>10</v>
      </c>
      <c r="C28" s="9" t="n">
        <v>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2022 Credit Facility In July 2022, Vertex and certain of its subsidiaries entered into a $500.0 million unsecured revolving facility (the “Credit Agreement”) with Bank of America, N.A., as administrative agent and the lenders referred to therein (the “Lenders”), which matures on July 1, 2027. The Credit Agreement was not drawn upon at closing and we have not drawn upon it to date. Amounts drawn pursuant to the Credit Agreement, if any, will be used for general corporate purposes. Subject to satisfaction of certain conditions, we may request that the borrowing capacity for the Credit Agreement be increased by an additional $500.0 million. Additionally, the Credit Agreement provides a sublimit of $100.0 million for letters of credit. Any amounts borrowed under the Credit Agreement will bear interest, at our option, at either a base rate or a Secured Overnight Financing Rate (“SOFR”), in each case plus an applicable margin. Under the Credit Agreement, the applicable margins on base rate loans range from 0.000% to 0.500% and the applicable margins on SOFR loans range from 1.000% to 1.500%, in each case based on our consolidated leverage ratio (the ratio of our total consolidated funded indebtedness to our consolidated EBITDA for the most recently completed four fiscal quarter period). Any amounts borrowed pursuant to the Credit Agreement are guaranteed by certain of our existing and future domestic subsidiaries, subject to certain exceptions. The Credit Agreement contains customary representations and warranties and affirmative and negative covenants, including a financial covenant to maintain subject to certain limited exceptions, a consolidated leverage ratio of 3.50 to 1.00, subject to an increase to 4.00 to 1.00 following a material acquisition. As of March 31, 2025, we were in compliance with the covenants described above. The Credit Agreement also contains customary events of default. In the case of a continuing event of default, the administrative agent would be entitled to exercise various remedies, including the acceleration of amounts due under outstanding loans. Direct costs related to the Credit Agreement are recorded over its term and were not material to our financial statements. Guaranties and Indemnifications As permitted under Massachusetts law, our Articles of Organization and By-laws provide that we will indemnify certain of our officers and directors for certain claims asserted against them in connection with their service as an officer or director. The maximum potential amount of future payments that we could be required to make under these indemnification provisions is unlimited. However, we have purchased directors’ and officers’ liability insurance policies that could reduce our monetary exposure and enable us to recover a portion of any future amounts paid. No indemnification claims currently are outstanding, and we believe the estimated fair value of these indemnification arrangements is minimal. We customarily agree in the ordinary course of our business to indemnification provisions in agreements with clinical trial investigators and sites in our product development programs, sponsored research agreements with academic and not-for-profit institutions, various comparable agreements involving parties performing services for us, and our real estate leases. We also customarily agree to certain indemnification provisions in our drug discovery, development and commercialization collaboration agreements. With respect to our clinical trials and sponsored research agreements, these indemnification provisions typically apply to any claim asserted against the investigator or the investigator’s institution relating to personal injury or property damage, violations of law or certain breaches of our contractual obligations arising out of the research or clinical testing of our compounds or product candidates. With respect to lease agreements, the indemnification provisions typically apply to claims asserted against the landlord relating to personal injury or property damage caused by us, to violations of law by us or to certain breaches of our contractual obligations. The indemnification provisions appearing in our collaboration agreements are similar to those for the other agreements discussed above, but in addition provide some limited indemnification for our collaborator in the event of third-party claims alleging infringement of intellectual property rights. In each of the cases above, the indemnification obligation generally survives the termination of the agreement for some extended period, although we believe the obligation typically has the most relevance during the contract term and for a short period of time thereafter. The maximum potential amount of future payments that we could be required to make under these provisions is generally unlimited. We have purchased insurance policies covering personal injury, property damage and general liability that reduce our exposure for indemnification and would enable us in many cases to recover all or a portion of any future amounts paid. We have never paid any material amounts to defend lawsuits or settle claims related to these indemnification provisions. Accordingly, we believe the estimated fair value of these indemnification arrangements is minimal. Legal Matters We are subject to claims and legal proceedings in the ordinary course of our business activities. If we determine that it is probable that future expenditures will be made for a particular matter and such expenditures can be reasonably estimated, we accrue a loss contingency based on our best estimate of the probable range of loss. We accrue the minimum amount within the probable range of loss if no amount within the range is more likely than another. If we determine that future expenditures are not probable, or probable but not reasonably estimated, we do not accrue a loss contingency. If we determine that a material loss is reasonably possible and the range of loss can be estimated, we disclose the possible range of loss. On a quarterly basis, we evaluate developments with these claims and legal proceedings that could result in a loss contingency accrual, or an increase or decrease to a previously accrued loss contingency. There were no material loss contingencies accrued as of March 31, 2025 or December 31, 2024. Other Contingencies We also have certain contingent liabilities that arise in the ordinary course of our business activities. We accrue for such contingent liabilities when it is probable that future expenditures will be made and such expenditures can be reasonably estimated. Other than our contingent consideration liabilities discussed in Note D, “Fair Value Measurements,” there were no material contingent liabilities accrued as of March 31, 2025 or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Revenues by Product “Product revenues, net” consisted of the following: Three Months Ended March 31, 2025 2024 (in millions) TRIKAFTA/KAFTRIO $ 2,535.5 $ 2,483.6 ALYFTREK 53.9 — Other product revenues 170.8 207.0 Total product revenues, net $ 2,760.2 $ 2,690.6 In the three months ended March 31, 2025, "Other product revenues" included $14.2 million from CASGEVY, and an insignificant amount from JOURNAVX. In the three months ended March 31, 2024, there were no revenues for these products. The remaining “Other product revenues” are related to KALYDECO, ORKAMBI, and SYMDEKO/SYMKEVI, our other CF products. Product Revenues by Geographic Location “Product revenues, net” by geographic region, based on the location of the customer, consisted of the following: Three Months Ended March 31, 2025 2024 (in millions) United States $ 1,653.5 $ 1,519.9 Outside of the United States Europe 826.6 967.4 Other 280.1 203.3 Total product revenues outside of the United States 1,106.7 1,170.7 Total product revenues, net $ 2,760.2 $ 2,690.6 Significant Segment Expenses Significant segment expenses are set forth in the following table: Three Months Ended March 31, 2025 2024 (in millions) Total revenues $ 2,770.2 $ 2,690.6 Costs and expenses: Cost of sales - products 130.6 108.8 Cost of sales - royalty 232.4 233.8 Research expenses 206.1 196.1 Development expenses 773.6 593.0 Acquired in-process research and development expenses 19.8 76.8 Selling and other commercial expenses 241.1 191.7 General and administrative expenses 155.3 151.0 Intangible asset impairment charge 379.0 — Interest income (120.9) (181.2) Other segment items (1) 22.8 41.5 Provision for income taxes 84.1 179.5 Net income $ 646.3 $ 1,099.6 (1) Other segment items included in “Net income” primarily include changes in the fair value of contingent consideration, interest expense and changes in the fair value of equity investments. Additional Segment Information During the three months ended March 31, 2025 and 2024, we recorded total depreciation and amortization expense of $48.4 million and $53.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mp;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Balance Sheet &amp; Cash Flow Information</t>
        </is>
      </c>
      <c r="B4" s="4" t="inlineStr">
        <is>
          <t>Additional Balance Sheet &amp; Cash Flow Information Contract Liabilities We had contract liabilities of $228.4 million and $206.8 million as of March 31, 2025 and December 31, 2024, respectively, primarily related to annual contracts with government-owned and supported customers in international markets that limit the amount of annual reimbursement we can receive for our CF products. Upon exceeding the annual reimbursement amount provided by the customer’s contract with us, our CF products are provided free of charge, which is a material right. These contracts include upfront payments and fees. If we estimate that we will exceed the annual reimbursement amount under a contract, we defer a portion of the consideration received for shipments made up to the annual reimbursement limit as a portion of “Other current liabilities.” Once the reimbursement limit has been reached, we recognize the deferred amount as revenue when we ship the free products. Our CF product revenue contracts include performance obligations that are one year or less. Our contract liabilities at the end of each fiscal year relate to contracts with CF annual reimbursement limits in international markets in which the annual period associated with the contract is not the same as our fiscal year. In these markets, we recognize revenues related to performance obligations satisfied in previous years; however, these revenues do not relate to any performance obligations that were satisfied more than 12 months prior to the beginning of the current year. Cash, Cash Equivalents and Restricted Cash Presented in Condensed Consolidated Statements of Cash Flows The cash, cash equivalents and restricted cash at the beginning and ending of each period presented in our condensed consolidated statements of cash flows consisted of the following: Three Months Ended March 31, 2025 2024 Beginning of period End of period Beginning of period End of period (in millions) Cash and cash equivalents $ 4,569.6 $ 4,674.7 $ 10,369.1 $ 9,158.0 Prepaid expenses and other current assets 2.6 10.7 3.2 11.4 Cash, cash equivalents and restricted cash per condensed consolidated statement of cash flows $ 4,572.2 $ 4,685.4 $ 10,372.3 $ 9,169.4 Supplemental Cash Flow Information We obtained $5.2 million and $32.3 million of right-of-use operating lease assets in exchange for lease obligations during the three months ended March 31, 2025 and 2024, respectively, which represent non-cash operating activities associated with our condensed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46.3</v>
      </c>
      <c r="C4" s="6" t="n">
        <v>1099.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the written plans for the sale of our securities adopted by our directors and officers (as defined in Rule 16a-1(f) under the Securities Exchange Act of 1934) during the first quarter of 2025, each of which is intended to satisfy the affirmative defense conditions of Rule 10b5-1 (each, a “Trading Plan”). Name and Title Date of Adoption of Trading Plan Scheduled Expiration Date of Trading Plan (1) Maximum Shares Subject to Trading Plan Amit Sachdev EVP, Chief Patient and External Affairs Officer 2/21/2025 1/30/2026 48,505 Jonathan Biller EVP, Chief Legal Officer 2/24/2025 2/27/2026 22,217 (2) (1) A Trading Plan may expire on an earlier date if all contemplated transactions are completed before such Trading Plan’s expiration date, upon termination by broker or the holder of the Trading Plan, or as otherwise provided in the Trading Plan. (2) The maximum shares listed has not been reduced by the number of shares of common stock that will be withheld to satisfy tax withholding obligations at future vesting dates because such number of shares is not yet determinab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mit Sachdev [Member]</t>
        </is>
      </c>
      <c r="B8" s="4" t="inlineStr">
        <is>
          <t xml:space="preserve"> </t>
        </is>
      </c>
    </row>
    <row r="9">
      <c r="A9" s="3" t="inlineStr">
        <is>
          <t>Trading Arrangements, by Individual</t>
        </is>
      </c>
      <c r="B9" s="4" t="inlineStr">
        <is>
          <t xml:space="preserve"> </t>
        </is>
      </c>
    </row>
    <row r="10">
      <c r="A10" s="4" t="inlineStr">
        <is>
          <t>Name</t>
        </is>
      </c>
      <c r="B10" s="4" t="inlineStr">
        <is>
          <t>Amit Sachdev</t>
        </is>
      </c>
    </row>
    <row r="11">
      <c r="A11" s="4" t="inlineStr">
        <is>
          <t>Title</t>
        </is>
      </c>
      <c r="B11" s="4" t="inlineStr">
        <is>
          <t>EVP, Chief Patient and External Affairs Officer</t>
        </is>
      </c>
    </row>
    <row r="12">
      <c r="A12" s="4" t="inlineStr">
        <is>
          <t>Rule 10b5-1 Arrangement Adopted</t>
        </is>
      </c>
      <c r="B12" s="4" t="inlineStr">
        <is>
          <t>true</t>
        </is>
      </c>
    </row>
    <row r="13">
      <c r="A13" s="4" t="inlineStr">
        <is>
          <t>Adoption Date</t>
        </is>
      </c>
      <c r="B13" s="4" t="inlineStr">
        <is>
          <t>2/21/2025</t>
        </is>
      </c>
    </row>
    <row r="14">
      <c r="A14" s="4" t="inlineStr">
        <is>
          <t>Expiration Date</t>
        </is>
      </c>
      <c r="B14" s="4" t="inlineStr">
        <is>
          <t>1/30/2026</t>
        </is>
      </c>
    </row>
    <row r="15">
      <c r="A15" s="4" t="inlineStr">
        <is>
          <t>Arrangement Duration</t>
        </is>
      </c>
      <c r="B15" s="4" t="inlineStr">
        <is>
          <t>343 days</t>
        </is>
      </c>
    </row>
    <row r="16">
      <c r="A16" s="4" t="inlineStr">
        <is>
          <t>Aggregate Available</t>
        </is>
      </c>
      <c r="B16" s="5" t="n">
        <v>48505</v>
      </c>
    </row>
    <row r="17">
      <c r="A17" s="4" t="inlineStr">
        <is>
          <t>Jonathan Biller [Member]</t>
        </is>
      </c>
      <c r="B17" s="4" t="inlineStr">
        <is>
          <t xml:space="preserve"> </t>
        </is>
      </c>
    </row>
    <row r="18">
      <c r="A18" s="3" t="inlineStr">
        <is>
          <t>Trading Arrangements, by Individual</t>
        </is>
      </c>
      <c r="B18" s="4" t="inlineStr">
        <is>
          <t xml:space="preserve"> </t>
        </is>
      </c>
    </row>
    <row r="19">
      <c r="A19" s="4" t="inlineStr">
        <is>
          <t>Name</t>
        </is>
      </c>
      <c r="B19" s="4" t="inlineStr">
        <is>
          <t>Jonathan Biller</t>
        </is>
      </c>
    </row>
    <row r="20">
      <c r="A20" s="4" t="inlineStr">
        <is>
          <t>Title</t>
        </is>
      </c>
      <c r="B20" s="4" t="inlineStr">
        <is>
          <t>EVP, Chief Legal Officer</t>
        </is>
      </c>
    </row>
    <row r="21">
      <c r="A21" s="4" t="inlineStr">
        <is>
          <t>Rule 10b5-1 Arrangement Adopted</t>
        </is>
      </c>
      <c r="B21" s="4" t="inlineStr">
        <is>
          <t>true</t>
        </is>
      </c>
    </row>
    <row r="22">
      <c r="A22" s="4" t="inlineStr">
        <is>
          <t>Adoption Date</t>
        </is>
      </c>
      <c r="B22" s="4" t="inlineStr">
        <is>
          <t>2/24/2025</t>
        </is>
      </c>
    </row>
    <row r="23">
      <c r="A23" s="4" t="inlineStr">
        <is>
          <t>Expiration Date</t>
        </is>
      </c>
      <c r="B23" s="4" t="inlineStr">
        <is>
          <t>2/27/2026</t>
        </is>
      </c>
    </row>
    <row r="24">
      <c r="A24" s="4" t="inlineStr">
        <is>
          <t>Arrangement Duration</t>
        </is>
      </c>
      <c r="B24" s="4" t="inlineStr">
        <is>
          <t>368 days</t>
        </is>
      </c>
    </row>
    <row r="25">
      <c r="A25" s="4" t="inlineStr">
        <is>
          <t>Aggregate Available</t>
        </is>
      </c>
      <c r="B25" s="5" t="n">
        <v>222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Vertex Pharmaceuticals Incorporated (“Vertex,” “we,” “us” or “our”) in accordance with accounting principles generally accepted in the United States of America (“U.S. GAAP”). The condensed consolidated financial statements reflect the operations of Vertex and our wholly-owned subsidiaries. All material intercompany balances and transactions have been eliminated. We operate in one segment, pharmaceuticals. Certain information and footnote disclosures normally included in our Annual Report on Form 10-K for the fiscal year ended December 31, 2024 (the “2024 Annual Report on Form 10-K”) have been condensed or omitted. These interim financial statements, in the opinion of management, reflect all normal recurring adjustments necessary for a fair presentation of the financial position and results of income for the interim periods ended March 31, 2025 and 2024.</t>
        </is>
      </c>
    </row>
    <row r="5">
      <c r="A5" s="4" t="inlineStr">
        <is>
          <t>Use of Estimates</t>
        </is>
      </c>
      <c r="B5" s="4" t="inlineStr">
        <is>
          <t>Use of Estimates The preparation of condensed consolidated financial statements in accordance with U.S. GAAP requires us to make certain estimates and assumptions that affect the reported amounts of assets and liabilities and disclosure of contingent assets and liabilities at the date of our condensed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t>
        </is>
      </c>
    </row>
    <row r="6">
      <c r="A6" s="4" t="inlineStr">
        <is>
          <t>Recently Adopted and Recently Issued Accounting Standards</t>
        </is>
      </c>
      <c r="B6" s="4" t="inlineStr">
        <is>
          <t>Recently Adopted Accounting Standards Segment Reporting As noted in Note A, “Nature of Business and Accounting Policies,” in our 2024 Annual Report on Form 10-K, we adopted Accounting Standards Update (“ASU”) 2023-07, Segment Reporting (Topic 280): Improvements to Reportable Segment Disclosures (“ASU 2023-07”) for our annual period ended December 31, 2024. ASU 2023-07 requires public entities to disclose significant segment expenses and other segment items for both interim and annual periods. For interim periods, ASU 2023-07 also requires all disclosures about a reportable segment’s profit or loss and assets that were previously required annually. These disclosures are included in Note M, “Segment Information.” Recently Issued Accounting Standards Income Tax Disclosures In 2023, the Financial Accounting Standards Board (“FASB”) issued ASU 2023-09, Income Taxes (Topic 740): Improvements to Income Tax Disclosures (“ASU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becomes effective for the annual period starting on January 1, 2025. We are in the process of analyzing the impact that the adoption of ASU 2023-09 will have on our income tax disclosures. Disaggregation of Income Statement Expenses In 2024, the FASB issued ASU 2024-03, Income Statement—Reporting Comprehensive Income—Expense Disaggregation Disclosures (Subtopic 220-40): Disaggregation of Income Statement Expenses (“ASU 2024-03”), which requires public entities, among other items, to disclose in a tabular format, on an annual and interim basis, purchases of inventory, employee compensation, depreciation, intangible asset amortization and depletion for each income statement line item that contains those expenses. ASU 2024-03 becomes effective for the annual period starting on January 1, 2027 and interim periods starting on January 1, 2028. We are in the process of analyzing the impact that the adoption of ASU 2024-03 will have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rrang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redits Recognized in Condensed Consolidated Statements of Income</t>
        </is>
      </c>
      <c r="B4" s="4" t="inlineStr">
        <is>
          <t xml:space="preserve">During the three months ended March 31, 2025 and 2024, the credits recognized in our condensed consolidated statements of income for CRISPR’s share of CRISPR JDCA activities were as follows: Three Months Ended March 31, 2025 2024 (in millions) Cost of sales $ 36.2 $ 15.8 Research and development expenses $ 16.0 $ 11.7 Acquired in-process research and development expenses $ 1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table sets forth the computation of basic and diluted net income per common share for the periods ended: Three Months Ended March 31, 2025 2024 (in millions, except per share amounts) Net income $ 646.3 $ 1,099.6 Basic weighted-average common shares outstanding 256.9 258.2 Effect of potentially dilutive securities: Restricted stock units (including performance-based restricted stock units (“PSUs”)) 1.6 1.7 Stock options 1.0 1.2 Employee stock purchase program 0.0 0.0 Diluted weighted-average common shares outstanding 259.5 261.1 Basic net income per common share $ 2.52 $ 4.26 Diluted net income per common share $ 2.49 $ 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Subject to Fair Value Measurements</t>
        </is>
      </c>
      <c r="B4" s="4" t="inlineStr">
        <is>
          <t>The following table sets forth our financial assets and liabilities subject to fair value measurements by level within the fair value hierarchy: As of March 31, 2025 As of December 31, 2024 Fair Value Hierarchy Fair Value Hierarchy Total Level 1 Level 2 Level 3 Total Level 1 Level 2 Level 3 (in millions) Financial instruments carried at fair value (asset positions): Cash equivalents $ 1,411.0 $ 750.8 $ 660.2 $ — $ 1,687.1 $ 613.3 $ 1,073.8 $ — Marketable securities: Corporate equity securities 21.6 21.6 — — 36.6 36.6 — — U.S. Treasury securities 1,610.4 1,610.4 — — 1,602.0 1,566.8 35.2 — U.S. government agency securities 218.3 — 218.3 — 240.5 — 240.5 — Asset-backed securities 1,255.7 — 1,255.7 — 1,244.2 — 1,244.2 — Certificates of deposit 4.0 — 4.0 — — — — — Corporate debt securities 3,569.5 — 3,569.5 — 3,525.9 — 3,525.9 — Commercial paper 3.5 — 3.5 — 5.0 — 5.0 — Prepaid expenses and other current assets: Foreign currency forward contracts 50.5 — 50.5 — 130.1 — 130.1 — Other assets: Foreign currency forward contracts 0.6 — 0.6 — 12.4 — 12.4 — Total financial assets $ 8,145.1 $ 2,382.8 $ 5,762.3 $ — $ 8,483.8 $ 2,216.7 $ 6,267.1 $ — Financial instruments carried at fair value (liability positions): Other current liabilities: Foreign currency forward contracts $ (18.3) $ — $ (18.3) $ — $ — $ — $ — $ — Other long-term liabilities: Foreign currency forward contracts (6.3) — (6.3) — — — — — Contingent consideration (79.1) — — (79.1) (76.9) — — (76.9) Total financial liabilities $ (103.7) $ — $ (24.6) $ (79.1) $ (76.9) $ — $ — $ (76.9)</t>
        </is>
      </c>
    </row>
    <row r="5">
      <c r="A5" s="4" t="inlineStr">
        <is>
          <t>Schedule of Fair Value of Our Contingent Consideration Liabilities</t>
        </is>
      </c>
      <c r="B5" s="4" t="inlineStr">
        <is>
          <t xml:space="preserve">The following table represents a rollforward of the fair value of our contingent consideration liabilities: Three Months Ended March 31, 2025 (in millions) Balance at December 31, 2024 $ 76.9 Increase in fair value of contingent payments 2.2 Balance at March 31, 2025 $ 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Equity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Equivalents and Marketable Debt and Equity Securities</t>
        </is>
      </c>
      <c r="B4" s="4" t="inlineStr">
        <is>
          <t xml:space="preserve">A summary of our cash equivalents and marketable debt and equity securities, which are recorded at fair value, is shown below: As of March 31, 2025 As of December 31, 2024 Amortized Cost Gross Gross Fair Value Amortized Cost Gross Gross Fair Value (in millions) Cash equivalents $ 1,411.0 $ — $ — $ 1,411.0 $ 1,687.1 $ — $ — $ 1,687.1 Marketable securities: U.S. Treasury securities 1,602.7 8.5 (0.8) 1,610.4 1,603.9 3.6 (5.5) 1,602.0 U.S. government agency securities 217.6 0.8 (0.1) 218.3 240.5 0.5 (0.5) 240.5 Asset-backed securities 1,251.3 4.9 (0.5) 1,255.7 1,239.6 5.1 (0.5) 1,244.2 Certificates of deposit 4.0 — — 4.0 — — — — Corporate debt securities 3,552.0 18.3 (0.8) 3,569.5 3,519.4 10.6 (4.1) 3,525.9 Commercial paper 3.5 — — 3.5 5.0 0.0 (0.0) 5.0 Total marketable available-for-sale debt securities 6,631.1 32.5 (2.2) 6,661.4 6,608.4 19.8 (10.6) 6,617.6 Corporate equity securities 60.0 — (38.4) 21.6 72.1 3.0 (38.5) 36.6 Total marketable securities 6,691.1 32.5 (40.6) 6,683.0 6,680.5 22.8 (49.1) 6,654.2 Total cash equivalents and marketable securities $ 8,102.1 $ 32.5 $ (40.6) $ 8,094.0 $ 8,367.6 $ 22.8 $ (49.1) $ 8,341.3 Amounts in the table above at fair value were classified on our condensed consolidated balance sheets as follows: As of March 31, 2025 As of December 31, 2024 (in millions) Cash and cash equivalents $ 1,411.0 $ 1,687.1 Marketable securities 1,526.5 1,546.3 Long-term marketable securities 5,156.5 5,107.9 Total $ 8,094.0 $ 8,341.3 Marketable available-for-sale debt securities by contractual maturity were as follows: As of March 31, 2025 As of December 31, 2024 (in millions) Matures within one year $ 1,504.9 $ 1,509.7 Matures after one year through five years 5,050.9 5,034.4 Matures after five years 105.6 73.5 Total $ 6,661.4 $ 6,617.6 </t>
        </is>
      </c>
    </row>
    <row r="5">
      <c r="A5" s="4" t="inlineStr">
        <is>
          <t>Schedule of Company's Net Unrealized Losses on Corporate Equity Securities</t>
        </is>
      </c>
      <c r="B5" s="4" t="inlineStr">
        <is>
          <t>During the three months ended March 31, 2025 and 2024, our net unrealized losses on corporate equity securities with readily determinable fair values held at the conclusion of each period were as follows: Three Months Ended March 31, 2025 2024 (in millions) Net unrealized losses $ (15.0) $ (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46.3</v>
      </c>
      <c r="C4" s="6" t="n">
        <v>1099.6</v>
      </c>
    </row>
    <row r="5">
      <c r="A5" s="3" t="inlineStr">
        <is>
          <t>Other comprehensive (loss) income:</t>
        </is>
      </c>
      <c r="B5" s="4" t="inlineStr">
        <is>
          <t xml:space="preserve"> </t>
        </is>
      </c>
      <c r="C5" s="4" t="inlineStr">
        <is>
          <t xml:space="preserve"> </t>
        </is>
      </c>
    </row>
    <row r="6">
      <c r="A6" s="4" t="inlineStr">
        <is>
          <t>Unrealized holding gains (losses) on available-for-sale debt securities, net of tax of $(4.6) and $5.4, respectively</t>
        </is>
      </c>
      <c r="B6" s="7" t="n">
        <v>16.5</v>
      </c>
      <c r="C6" s="7" t="n">
        <v>-19.7</v>
      </c>
    </row>
    <row r="7">
      <c r="A7" s="4" t="inlineStr">
        <is>
          <t>Unrealized (losses) gains on foreign currency forward contracts, net of tax of $25.6 and $(12.3), respectively</t>
        </is>
      </c>
      <c r="B7" s="7" t="n">
        <v>-90.3</v>
      </c>
      <c r="C7" s="7" t="n">
        <v>44.5</v>
      </c>
    </row>
    <row r="8">
      <c r="A8" s="4" t="inlineStr">
        <is>
          <t>Foreign currency translation adjustment</t>
        </is>
      </c>
      <c r="B8" s="7" t="n">
        <v>14.1</v>
      </c>
      <c r="C8" s="7" t="n">
        <v>6.8</v>
      </c>
    </row>
    <row r="9">
      <c r="A9" s="4" t="inlineStr">
        <is>
          <t>Total other comprehensive (loss) income</t>
        </is>
      </c>
      <c r="B9" s="7" t="n">
        <v>-59.7</v>
      </c>
      <c r="C9" s="7" t="n">
        <v>31.6</v>
      </c>
    </row>
    <row r="10">
      <c r="A10" s="4" t="inlineStr">
        <is>
          <t>Comprehensive income</t>
        </is>
      </c>
      <c r="B10" s="6" t="n">
        <v>586.6</v>
      </c>
      <c r="C10" s="6" t="n">
        <v>113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the changes in accumulated other comprehensive income (loss) by component: Unrealized Holding Gains (Losses), Net of Tax Foreign Currency Translation Adjustment On Available-For-Sale Debt Securities On Foreign Currency Forward Contracts Total (in millions) Balance at December 31, 2024 $ 9.7 $ 7.1 $ 111.0 $ 127.8 Other comprehensive income (loss) before reclassifications 14.1 18.3 (71.5) (39.1) Amounts reclassified from accumulated other comprehensive income (loss) — (1.8) (18.8) (20.6) Net current period other comprehensive income (loss) 14.1 16.5 (90.3) (59.7) Balance at March 31, 2025 $ 23.8 $ 23.6 $ 20.7 $ 68.1 Balance at December 31, 2023 $ 1.1 $ 9.6 $ (25.0) $ (14.3) Other comprehensive income (loss) before reclassifications 6.8 (20.5) 47.2 33.5 Amounts reclassified from accumulated other comprehensive income (loss) — 0.8 (2.7) (1.9) Net current period other comprehensive income (loss) 6.8 (19.7) 44.5 31.6 Balance at March 31, 2024 $ 7.9 $ (10.1) $ 19.5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following table summarizes the notional amount in U.S. dollars of our outstanding foreign currency forward contracts designated as cash flow hedges under U.S. GAAP: As of March 31, 2025 As of December 31, 2024 Foreign Currency (in millions) Euro $ 2,652.3 $ 1,977.4 British pound sterling 314.5 301.7 Canadian dollar 272.2 322.0 Australian dollar 147.6 179.2 Swiss Franc 67.3 79.7 Total foreign currency forward contracts $ 3,453.9 $ 2,860.0 </t>
        </is>
      </c>
    </row>
    <row r="5">
      <c r="A5" s="4" t="inlineStr">
        <is>
          <t>Schedule of Foreign Exchange Contracts, Condensed Consolidated Statements of Operations</t>
        </is>
      </c>
      <c r="B5" s="4" t="inlineStr">
        <is>
          <t>During the three months ended March 31, 2025 and 2024, we recognized the following related to foreign currency forward contracts in our condensed consolidated statements of income: Three Months Ended March 31, 2025 2024 (in millions) Designated as hedging instruments - Reclassified from AOCI Product revenues, net $ 24.1 $ 3.4 Not designated as hedging instruments Other expense, net $ (1.2) $ (2.4) Total reported in the Condensed Consolidated Statements of Income Product revenues, net $ 2,760.2 $ 2,690.6 Other expense, net $ (17.6) $ (31.2)</t>
        </is>
      </c>
    </row>
    <row r="6">
      <c r="A6" s="4" t="inlineStr">
        <is>
          <t>Schedule of Foreign Exchange Contracts</t>
        </is>
      </c>
      <c r="B6" s="4" t="inlineStr">
        <is>
          <t xml:space="preserve">The following table summarizes the fair value of our outstanding foreign currency forward contracts designated as cash flow hedges under U.S. GAAP included on our condensed consolidated balance sheets: As of March 31, 2025 Assets Liabilities Classification Fair Value Classification Fair Value (in millions) Prepaid expenses and other current assets $ 50.5 Other current liabilities $ (18.3) Other assets 0.6 Other long-term liabilities (6.3) Total assets $ 51.1 Total liabilities $ (24.6) As of December 31, 2024 Assets Liabilities Classification Fair Value Classification Fair Value (in millions) Prepaid expenses and other current assets $ 130.1 Other current liabilities $ — Other assets 12.4 Other long-term liabilities — Total assets $ 142.5 Total liabilities $ — </t>
        </is>
      </c>
    </row>
    <row r="7">
      <c r="A7" s="4" t="inlineStr">
        <is>
          <t>Schedule of Offsetting Assets</t>
        </is>
      </c>
      <c r="B7" s="4" t="inlineStr">
        <is>
          <t xml:space="preserve">The following table summarizes the potential effect of offsetting derivatives by type of financial instrument designated as cash flow hedges under U.S. GAAP on our condensed consolidated balance sheets: As of March 31, 2025 Gross Amounts Recognized Gross Amounts Offset Gross Amounts Presented Gross Amounts Not Offset Legal Offset Foreign currency forward contracts (in millions) Total assets $ 51.1 $ — $ 51.1 $ (24.6) $ 26.5 Total liabilities (24.6) — (24.6) 24.6 — As of December 31, 2024 Gross Amounts Recognized Gross Amounts Offset Gross Amounts Presented Gross Amounts Not Offset Legal Offset Foreign currency forward contracts (in millions) Total assets $ 142.5 $ — $ 142.5 $ — $ 142.5 Total liabilities — — — — — </t>
        </is>
      </c>
    </row>
    <row r="8">
      <c r="A8" s="4" t="inlineStr">
        <is>
          <t>Schedule of Offsetting Liabilities</t>
        </is>
      </c>
      <c r="B8" s="4" t="inlineStr">
        <is>
          <t xml:space="preserve">The following table summarizes the potential effect of offsetting derivatives by type of financial instrument designated as cash flow hedges under U.S. GAAP on our condensed consolidated balance sheets: As of March 31, 2025 Gross Amounts Recognized Gross Amounts Offset Gross Amounts Presented Gross Amounts Not Offset Legal Offset Foreign currency forward contracts (in millions) Total assets $ 51.1 $ — $ 51.1 $ (24.6) $ 26.5 Total liabilities (24.6) — (24.6) 24.6 — As of December 31, 2024 Gross Amounts Recognized Gross Amounts Offset Gross Amounts Presented Gross Amounts Not Offset Legal Offset Foreign currency forward contracts (in millions) Total assets $ 142.5 $ — $ 142.5 $ — $ 142.5 Total liabilities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by Type</t>
        </is>
      </c>
      <c r="B4" s="4" t="inlineStr">
        <is>
          <t xml:space="preserve">Inventories” consisted of the following: As of March 31, 2025 As of December 31, 2024 (in millions) Raw materials $ 250.5 $ 252.0 Work-in-process 901.2 768.8 Finished goods 208.0 184.6 Total $ 1,359.7 $ 1,2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Other intangible assets, net” consisted of the following: As of March 31, 2025 As of December 31, 2024 Estimated Useful Lives Gross Carrying Amount Accumulated Amortization Net Carrying Amount Gross Carrying Amount Accumulated Amortization Net Carrying Amount (in millions, except useful lives) In-process research and development Indefinite $ 224.6 $ — $ 224.6 $ 603.6 $ — $ 603.6 Finite-lived intangible assets - marketed products 10 to 12 years 238.0 (26.9) 211.1 238.0 (21.9) 216.1 Finite-lived intangible assets - assembled workforce 3 years 7.7 (2.2) 5.5 7.7 (1.5) 6.2 Total other intangible assets, net $ 470.3 $ (29.1) $ 441.2 $ 849.3 $ (23.4) $ 825.9 </t>
        </is>
      </c>
    </row>
    <row r="5">
      <c r="A5" s="4" t="inlineStr">
        <is>
          <t>Schedule of Finite-Lived Intangible Assets</t>
        </is>
      </c>
      <c r="B5" s="4" t="inlineStr">
        <is>
          <t xml:space="preserve">“Other intangible assets, net” consisted of the following: As of March 31, 2025 As of December 31, 2024 Estimated Useful Lives Gross Carrying Amount Accumulated Amortization Net Carrying Amount Gross Carrying Amount Accumulated Amortization Net Carrying Amount (in millions, except useful lives) In-process research and development Indefinite $ 224.6 $ — $ 224.6 $ 603.6 $ — $ 603.6 Finite-lived intangible assets - marketed products 10 to 12 years 238.0 (26.9) 211.1 238.0 (21.9) 216.1 Finite-lived intangible assets - assembled workforce 3 years 7.7 (2.2) 5.5 7.7 (1.5) 6.2 Total other intangible assets, net $ 470.3 $ (29.1) $ 441.2 $ 849.3 $ (23.4) $ 8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and Share Repurchase Program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by Line Item</t>
        </is>
      </c>
      <c r="B4" s="4" t="inlineStr">
        <is>
          <t xml:space="preserve">During the three months ended March 31, 2025 and 2024, we recognized the following stock-based compensation expense: Three Months Ended March 31, 2025 2024 (in millions) Stock-based compensation expense by type of award: Restricted stock units (including PSUs) $ 163.4 $ 187.2 ESPP share issuances 5.6 5.8 Stock-based compensation expense related to inventories (2.9) (1.1) Total stock-based compensation expense included in “Total costs and expenses” $ 166.1 $ 191.9 Stock-based compensation expense by line item: Cost of sales $ 2.6 $ 1.8 Research and development expenses 100.1 119.4 Selling, general and administrative expenses 63.4 70.7 Total stock-based compensation expense included in “Total costs and expenses” 166.1 191.9 Income tax effect (75.2) (79.0) Total stock-based compensation expense, net of tax $ 90.9 $ 1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 and Effective Tax rates</t>
        </is>
      </c>
      <c r="B4" s="4" t="inlineStr">
        <is>
          <t>During the three months ended March 31, 2025 and 2024, we recorded the following provisions for income taxes and effective tax rates as compared to our income before provision for income taxes. Three Months Ended March 31, 2025 2024 (in millions, except percentages) Income before provision for income taxes $ 730.4 $ 1,279.1 Provision for income taxes $ 84.1 $ 179.5 Effective tax rate 11.5 %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by Product</t>
        </is>
      </c>
      <c r="B4" s="4" t="inlineStr">
        <is>
          <t xml:space="preserve">“Product revenues, net” consisted of the following: Three Months Ended March 31, 2025 2024 (in millions) TRIKAFTA/KAFTRIO $ 2,535.5 $ 2,483.6 ALYFTREK 53.9 — Other product revenues 170.8 207.0 Total product revenues, net $ 2,760.2 $ 2,690.6 </t>
        </is>
      </c>
    </row>
    <row r="5">
      <c r="A5" s="4" t="inlineStr">
        <is>
          <t>Schedule of Product Revenues by Geographic Location</t>
        </is>
      </c>
      <c r="B5" s="4" t="inlineStr">
        <is>
          <t xml:space="preserve">“Product revenues, net” by geographic region, based on the location of the customer, consisted of the following: Three Months Ended March 31, 2025 2024 (in millions) United States $ 1,653.5 $ 1,519.9 Outside of the United States Europe 826.6 967.4 Other 280.1 203.3 Total product revenues outside of the United States 1,106.7 1,170.7 Total product revenues, net $ 2,760.2 $ 2,690.6 </t>
        </is>
      </c>
    </row>
    <row r="6">
      <c r="A6" s="4" t="inlineStr">
        <is>
          <t>Schedule of Significant Segment Expenses</t>
        </is>
      </c>
      <c r="B6" s="4" t="inlineStr">
        <is>
          <t>Significant segment expenses are set forth in the following table: Three Months Ended March 31, 2025 2024 (in millions) Total revenues $ 2,770.2 $ 2,690.6 Costs and expenses: Cost of sales - products 130.6 108.8 Cost of sales - royalty 232.4 233.8 Research expenses 206.1 196.1 Development expenses 773.6 593.0 Acquired in-process research and development expenses 19.8 76.8 Selling and other commercial expenses 241.1 191.7 General and administrative expenses 155.3 151.0 Intangible asset impairment charge 379.0 — Interest income (120.9) (181.2) Other segment items (1) 22.8 41.5 Provision for income taxes 84.1 179.5 Net income $ 646.3 $ 1,099.6 (1) Other segment items included in “Net income” primarily include changes in the fair value of contingent consideration, interest expense and changes in the fair value of equity inve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mp;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Equivalents</t>
        </is>
      </c>
      <c r="B4" s="4" t="inlineStr">
        <is>
          <t xml:space="preserve">The cash, cash equivalents and restricted cash at the beginning and ending of each period presented in our condensed consolidated statements of cash flows consisted of the following: Three Months Ended March 31, 2025 2024 Beginning of period End of period Beginning of period End of period (in millions) Cash and cash equivalents $ 4,569.6 $ 4,674.7 $ 10,369.1 $ 9,158.0 Prepaid expenses and other current assets 2.6 10.7 3.2 11.4 Cash, cash equivalents and restricted cash per condensed consolidated statement of cash flows $ 4,572.2 $ 4,685.4 $ 10,372.3 $ 9,169.4 </t>
        </is>
      </c>
    </row>
    <row r="5">
      <c r="A5" s="4" t="inlineStr">
        <is>
          <t>Schedule of Restricted Cash</t>
        </is>
      </c>
      <c r="B5" s="4" t="inlineStr">
        <is>
          <t xml:space="preserve">The cash, cash equivalents and restricted cash at the beginning and ending of each period presented in our condensed consolidated statements of cash flows consisted of the following: Three Months Ended March 31, 2025 2024 Beginning of period End of period Beginning of period End of period (in millions) Cash and cash equivalents $ 4,569.6 $ 4,674.7 $ 10,369.1 $ 9,158.0 Prepaid expenses and other current assets 2.6 10.7 3.2 11.4 Cash, cash equivalents and restricted cash per condensed consolidated statement of cash flows $ 4,572.2 $ 4,685.4 $ 10,372.3 $ 9,1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asis of Presentation and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Collaboration, License and Other Arrangements -Additional Information (Details)</t>
        </is>
      </c>
      <c r="B1" s="2" t="inlineStr">
        <is>
          <t>1 Months Ended</t>
        </is>
      </c>
      <c r="C1" s="2" t="inlineStr">
        <is>
          <t>3 Months Ended</t>
        </is>
      </c>
      <c r="E1" s="2" t="inlineStr">
        <is>
          <t>12 Months Ended</t>
        </is>
      </c>
    </row>
    <row r="2">
      <c r="B2" s="2" t="inlineStr">
        <is>
          <t>Jan. 31, 2024 USD ($)</t>
        </is>
      </c>
      <c r="C2" s="2" t="inlineStr">
        <is>
          <t>Mar. 31, 2025 USD ($)</t>
        </is>
      </c>
      <c r="D2" s="2" t="inlineStr">
        <is>
          <t>Mar. 31, 2024 USD ($)</t>
        </is>
      </c>
      <c r="E2" s="2" t="inlineStr">
        <is>
          <t>Dec. 31, 2023 USD ($)</t>
        </is>
      </c>
      <c r="F2" s="2" t="inlineStr">
        <is>
          <t>Dec. 31, 2019 USD ($) target</t>
        </is>
      </c>
    </row>
    <row r="3">
      <c r="A3" s="4" t="inlineStr">
        <is>
          <t>CRISP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llaborative arrangement, allocation of research and development expenses, percent</t>
        </is>
      </c>
      <c r="B5" s="4" t="inlineStr">
        <is>
          <t xml:space="preserve"> </t>
        </is>
      </c>
      <c r="C5" s="10" t="n">
        <v>0.4</v>
      </c>
      <c r="D5" s="4" t="inlineStr">
        <is>
          <t xml:space="preserve"> </t>
        </is>
      </c>
      <c r="E5" s="4" t="inlineStr">
        <is>
          <t xml:space="preserve"> </t>
        </is>
      </c>
      <c r="F5" s="4" t="inlineStr">
        <is>
          <t xml:space="preserve"> </t>
        </is>
      </c>
    </row>
    <row r="6">
      <c r="A6" s="4" t="inlineStr">
        <is>
          <t>Allocation of net profits and net losses, percent</t>
        </is>
      </c>
      <c r="B6" s="4" t="inlineStr">
        <is>
          <t xml:space="preserve"> </t>
        </is>
      </c>
      <c r="C6" s="10" t="n">
        <v>0.4</v>
      </c>
      <c r="D6" s="4" t="inlineStr">
        <is>
          <t xml:space="preserve"> </t>
        </is>
      </c>
      <c r="E6" s="4" t="inlineStr">
        <is>
          <t xml:space="preserve"> </t>
        </is>
      </c>
      <c r="F6" s="4" t="inlineStr">
        <is>
          <t xml:space="preserve"> </t>
        </is>
      </c>
    </row>
    <row r="7">
      <c r="A7" s="4" t="inlineStr">
        <is>
          <t>CRISPR Therapeu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aborative arrangement, right to exclusively license, number of targets | target</t>
        </is>
      </c>
      <c r="B9" s="4" t="inlineStr">
        <is>
          <t xml:space="preserve"> </t>
        </is>
      </c>
      <c r="C9" s="4" t="inlineStr">
        <is>
          <t xml:space="preserve"> </t>
        </is>
      </c>
      <c r="D9" s="4" t="inlineStr">
        <is>
          <t xml:space="preserve"> </t>
        </is>
      </c>
      <c r="E9" s="4" t="inlineStr">
        <is>
          <t xml:space="preserve"> </t>
        </is>
      </c>
      <c r="F9" s="5" t="n">
        <v>3</v>
      </c>
    </row>
    <row r="10">
      <c r="A10" s="4" t="inlineStr">
        <is>
          <t>Collaborative arrangement, development and regulatory potential milestone payments maximum</t>
        </is>
      </c>
      <c r="B10" s="4" t="inlineStr">
        <is>
          <t xml:space="preserve"> </t>
        </is>
      </c>
      <c r="C10" s="4" t="inlineStr">
        <is>
          <t xml:space="preserve"> </t>
        </is>
      </c>
      <c r="D10" s="4" t="inlineStr">
        <is>
          <t xml:space="preserve"> </t>
        </is>
      </c>
      <c r="E10" s="4" t="inlineStr">
        <is>
          <t xml:space="preserve"> </t>
        </is>
      </c>
      <c r="F10" s="9" t="n">
        <v>410000000</v>
      </c>
    </row>
    <row r="11">
      <c r="A11" s="4" t="inlineStr">
        <is>
          <t>CRISPR JD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t>
        </is>
      </c>
      <c r="B13" s="9" t="n">
        <v>200000000</v>
      </c>
      <c r="C13" s="4" t="inlineStr">
        <is>
          <t xml:space="preserve"> </t>
        </is>
      </c>
      <c r="D13" s="4" t="inlineStr">
        <is>
          <t xml:space="preserve"> </t>
        </is>
      </c>
      <c r="E13" s="4" t="inlineStr">
        <is>
          <t xml:space="preserve"> </t>
        </is>
      </c>
      <c r="F13" s="4" t="inlineStr">
        <is>
          <t xml:space="preserve"> </t>
        </is>
      </c>
    </row>
    <row r="14">
      <c r="A14" s="4" t="inlineStr">
        <is>
          <t>Proceeds from upfront payment</t>
        </is>
      </c>
      <c r="B14" s="4" t="inlineStr">
        <is>
          <t xml:space="preserve"> </t>
        </is>
      </c>
      <c r="C14" s="9" t="n">
        <v>12500000</v>
      </c>
      <c r="D14" s="4" t="inlineStr">
        <is>
          <t xml:space="preserve"> </t>
        </is>
      </c>
      <c r="E14" s="4" t="inlineStr">
        <is>
          <t xml:space="preserve"> </t>
        </is>
      </c>
      <c r="F14" s="4" t="inlineStr">
        <is>
          <t xml:space="preserve"> </t>
        </is>
      </c>
    </row>
    <row r="15">
      <c r="A15" s="4" t="inlineStr">
        <is>
          <t>Entrada Therapeuti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ve arrangement, development and regulatory potential milestone payments maximum</t>
        </is>
      </c>
      <c r="B17" s="4" t="inlineStr">
        <is>
          <t xml:space="preserve"> </t>
        </is>
      </c>
      <c r="C17" s="4" t="inlineStr">
        <is>
          <t xml:space="preserve"> </t>
        </is>
      </c>
      <c r="D17" s="4" t="inlineStr">
        <is>
          <t xml:space="preserve"> </t>
        </is>
      </c>
      <c r="E17" s="9" t="n">
        <v>335000000</v>
      </c>
      <c r="F17" s="4" t="inlineStr">
        <is>
          <t xml:space="preserve"> </t>
        </is>
      </c>
    </row>
    <row r="18">
      <c r="A18" s="4" t="inlineStr">
        <is>
          <t>Milestone payment</t>
        </is>
      </c>
      <c r="B18" s="4" t="inlineStr">
        <is>
          <t xml:space="preserve"> </t>
        </is>
      </c>
      <c r="C18" s="4" t="inlineStr">
        <is>
          <t xml:space="preserve"> </t>
        </is>
      </c>
      <c r="D18" s="9" t="n">
        <v>75000000</v>
      </c>
      <c r="E18" s="4" t="inlineStr">
        <is>
          <t xml:space="preserve"> </t>
        </is>
      </c>
      <c r="F18" s="4" t="inlineStr">
        <is>
          <t xml:space="preserve"> </t>
        </is>
      </c>
    </row>
    <row r="19">
      <c r="A19" s="4" t="inlineStr">
        <is>
          <t>Zai Lab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upfront payment</t>
        </is>
      </c>
      <c r="B21" s="4" t="inlineStr">
        <is>
          <t xml:space="preserve"> </t>
        </is>
      </c>
      <c r="C21" s="9" t="n">
        <v>10000000</v>
      </c>
      <c r="D21" s="4" t="inlineStr">
        <is>
          <t xml:space="preserve"> </t>
        </is>
      </c>
      <c r="E21" s="4" t="inlineStr">
        <is>
          <t xml:space="preserve"> </t>
        </is>
      </c>
      <c r="F21"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olding gains (losses) on marketable securities, tax</t>
        </is>
      </c>
      <c r="B4" s="6" t="n">
        <v>-4.6</v>
      </c>
      <c r="C4" s="6" t="n">
        <v>5.4</v>
      </c>
    </row>
    <row r="5">
      <c r="A5" s="4" t="inlineStr">
        <is>
          <t>Unrealized (losses) gains on foreign currency forward contracts, tax</t>
        </is>
      </c>
      <c r="B5" s="6" t="n">
        <v>25.6</v>
      </c>
      <c r="C5" s="6" t="n">
        <v>-1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rrangements - Schedule of Credits Recognized in Condensed Consolidated Statements of Income (Details) - USD ($) $ in Million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ost of sales</t>
        </is>
      </c>
      <c r="B4" s="9" t="n">
        <v>363</v>
      </c>
      <c r="C4" s="6" t="n">
        <v>342.6</v>
      </c>
    </row>
    <row r="5">
      <c r="A5" s="4" t="inlineStr">
        <is>
          <t>Research and development expenses</t>
        </is>
      </c>
      <c r="B5" s="7" t="n">
        <v>979.7</v>
      </c>
      <c r="C5" s="7" t="n">
        <v>789.1</v>
      </c>
    </row>
    <row r="6">
      <c r="A6" s="4" t="inlineStr">
        <is>
          <t>Acquired in-process research and development expenses</t>
        </is>
      </c>
      <c r="B6" s="7" t="n">
        <v>19.8</v>
      </c>
      <c r="C6" s="7" t="n">
        <v>76.8</v>
      </c>
    </row>
    <row r="7">
      <c r="A7" s="4" t="inlineStr">
        <is>
          <t>CRISPR JDCA</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st of sales</t>
        </is>
      </c>
      <c r="B9" s="7" t="n">
        <v>36.2</v>
      </c>
      <c r="C9" s="7" t="n">
        <v>15.8</v>
      </c>
    </row>
    <row r="10">
      <c r="A10" s="4" t="inlineStr">
        <is>
          <t>Research and development expenses</t>
        </is>
      </c>
      <c r="B10" s="5" t="n">
        <v>16</v>
      </c>
      <c r="C10" s="7" t="n">
        <v>11.7</v>
      </c>
    </row>
    <row r="11">
      <c r="A11" s="4" t="inlineStr">
        <is>
          <t>Acquired in-process research and development expenses</t>
        </is>
      </c>
      <c r="B11" s="6" t="n">
        <v>12.5</v>
      </c>
      <c r="C11" s="9"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Details) - USD ($) $ / shares in Units, shares in Millions, $ in Million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Net income</t>
        </is>
      </c>
      <c r="B4" s="6" t="n">
        <v>646.3</v>
      </c>
      <c r="C4" s="6" t="n">
        <v>1099.6</v>
      </c>
    </row>
    <row r="5">
      <c r="A5" s="4" t="inlineStr">
        <is>
          <t>Basic weighted-average common shares outstanding (in shares)</t>
        </is>
      </c>
      <c r="B5" s="7" t="n">
        <v>256.9</v>
      </c>
      <c r="C5" s="7" t="n">
        <v>258.2</v>
      </c>
    </row>
    <row r="6">
      <c r="A6" s="3" t="inlineStr">
        <is>
          <t>Effect of potentially dilutive securities:</t>
        </is>
      </c>
      <c r="B6" s="4" t="inlineStr">
        <is>
          <t xml:space="preserve"> </t>
        </is>
      </c>
      <c r="C6" s="4" t="inlineStr">
        <is>
          <t xml:space="preserve"> </t>
        </is>
      </c>
    </row>
    <row r="7">
      <c r="A7" s="4" t="inlineStr">
        <is>
          <t>Employee stock purchase program (in shares)</t>
        </is>
      </c>
      <c r="B7" s="5" t="n">
        <v>0</v>
      </c>
      <c r="C7" s="5" t="n">
        <v>0</v>
      </c>
    </row>
    <row r="8">
      <c r="A8" s="4" t="inlineStr">
        <is>
          <t>Diluted weighted-average common shares outstanding (in shares)</t>
        </is>
      </c>
      <c r="B8" s="7" t="n">
        <v>259.5</v>
      </c>
      <c r="C8" s="7" t="n">
        <v>261.1</v>
      </c>
    </row>
    <row r="9">
      <c r="A9" s="4" t="inlineStr">
        <is>
          <t>Basic net income per common share (in dollars per share)</t>
        </is>
      </c>
      <c r="B9" s="8" t="n">
        <v>2.52</v>
      </c>
      <c r="C9" s="8" t="n">
        <v>4.26</v>
      </c>
    </row>
    <row r="10">
      <c r="A10" s="4" t="inlineStr">
        <is>
          <t>Diluted net income per common share (in dollars per share)</t>
        </is>
      </c>
      <c r="B10" s="8" t="n">
        <v>2.49</v>
      </c>
      <c r="C10" s="8" t="n">
        <v>4.21</v>
      </c>
    </row>
    <row r="11">
      <c r="A11" s="4" t="inlineStr">
        <is>
          <t>Restricted stock units (including performance-based restricted stock units (“PSUs”))</t>
        </is>
      </c>
      <c r="B11" s="4" t="inlineStr">
        <is>
          <t xml:space="preserve"> </t>
        </is>
      </c>
      <c r="C11" s="4" t="inlineStr">
        <is>
          <t xml:space="preserve"> </t>
        </is>
      </c>
    </row>
    <row r="12">
      <c r="A12" s="3" t="inlineStr">
        <is>
          <t>Effect of potentially dilutive securities:</t>
        </is>
      </c>
      <c r="B12" s="4" t="inlineStr">
        <is>
          <t xml:space="preserve"> </t>
        </is>
      </c>
      <c r="C12" s="4" t="inlineStr">
        <is>
          <t xml:space="preserve"> </t>
        </is>
      </c>
    </row>
    <row r="13">
      <c r="A13" s="4" t="inlineStr">
        <is>
          <t>Share-based payment arrangements (in shares)</t>
        </is>
      </c>
      <c r="B13" s="7" t="n">
        <v>1.6</v>
      </c>
      <c r="C13" s="7" t="n">
        <v>1.7</v>
      </c>
    </row>
    <row r="14">
      <c r="A14" s="4" t="inlineStr">
        <is>
          <t>Stock options</t>
        </is>
      </c>
      <c r="B14" s="4" t="inlineStr">
        <is>
          <t xml:space="preserve"> </t>
        </is>
      </c>
      <c r="C14" s="4" t="inlineStr">
        <is>
          <t xml:space="preserve"> </t>
        </is>
      </c>
    </row>
    <row r="15">
      <c r="A15" s="3" t="inlineStr">
        <is>
          <t>Effect of potentially dilutive securities:</t>
        </is>
      </c>
      <c r="B15" s="4" t="inlineStr">
        <is>
          <t xml:space="preserve"> </t>
        </is>
      </c>
      <c r="C15" s="4" t="inlineStr">
        <is>
          <t xml:space="preserve"> </t>
        </is>
      </c>
    </row>
    <row r="16">
      <c r="A16" s="4" t="inlineStr">
        <is>
          <t>Share-based payment arrangements (in shares)</t>
        </is>
      </c>
      <c r="B16" s="5" t="n">
        <v>1</v>
      </c>
      <c r="C16" s="7" t="n">
        <v>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Details) - Recurring Basis - USD ($) $ in Millions</t>
        </is>
      </c>
      <c r="B1" s="2" t="inlineStr">
        <is>
          <t>Mar. 31, 2025</t>
        </is>
      </c>
      <c r="C1" s="2" t="inlineStr">
        <is>
          <t>Dec. 31, 2024</t>
        </is>
      </c>
    </row>
    <row r="2">
      <c r="A2" s="3" t="inlineStr">
        <is>
          <t>Financial instruments carried at fair value (asset positions):</t>
        </is>
      </c>
      <c r="B2" s="4" t="inlineStr">
        <is>
          <t xml:space="preserve"> </t>
        </is>
      </c>
      <c r="C2" s="4" t="inlineStr">
        <is>
          <t xml:space="preserve"> </t>
        </is>
      </c>
    </row>
    <row r="3">
      <c r="A3" s="4" t="inlineStr">
        <is>
          <t>Cash equivalents</t>
        </is>
      </c>
      <c r="B3" s="9" t="n">
        <v>1411</v>
      </c>
      <c r="C3" s="6" t="n">
        <v>1687.1</v>
      </c>
    </row>
    <row r="4">
      <c r="A4" s="4" t="inlineStr">
        <is>
          <t>Prepaid expenses and other current assets, Foreign currency forward contracts</t>
        </is>
      </c>
      <c r="B4" s="7" t="n">
        <v>50.5</v>
      </c>
      <c r="C4" s="7" t="n">
        <v>130.1</v>
      </c>
    </row>
    <row r="5">
      <c r="A5" s="4" t="inlineStr">
        <is>
          <t>Other assets, Foreign currency forward contracts</t>
        </is>
      </c>
      <c r="B5" s="7" t="n">
        <v>0.6</v>
      </c>
      <c r="C5" s="7" t="n">
        <v>12.4</v>
      </c>
    </row>
    <row r="6">
      <c r="A6" s="4" t="inlineStr">
        <is>
          <t>Total financial assets</t>
        </is>
      </c>
      <c r="B6" s="7" t="n">
        <v>8145.1</v>
      </c>
      <c r="C6" s="7" t="n">
        <v>8483.799999999999</v>
      </c>
    </row>
    <row r="7">
      <c r="A7" s="3" t="inlineStr">
        <is>
          <t>Financial instruments carried at fair value (liability positions):</t>
        </is>
      </c>
      <c r="B7" s="4" t="inlineStr">
        <is>
          <t xml:space="preserve"> </t>
        </is>
      </c>
      <c r="C7" s="4" t="inlineStr">
        <is>
          <t xml:space="preserve"> </t>
        </is>
      </c>
    </row>
    <row r="8">
      <c r="A8" s="4" t="inlineStr">
        <is>
          <t>Other current liabilities, Foreign currency forward contracts</t>
        </is>
      </c>
      <c r="B8" s="7" t="n">
        <v>-18.3</v>
      </c>
      <c r="C8" s="5" t="n">
        <v>0</v>
      </c>
    </row>
    <row r="9">
      <c r="A9" s="4" t="inlineStr">
        <is>
          <t>Foreign currency forward contracts</t>
        </is>
      </c>
      <c r="B9" s="7" t="n">
        <v>-6.3</v>
      </c>
      <c r="C9" s="5" t="n">
        <v>0</v>
      </c>
    </row>
    <row r="10">
      <c r="A10" s="4" t="inlineStr">
        <is>
          <t>Contingent consideration</t>
        </is>
      </c>
      <c r="B10" s="7" t="n">
        <v>-79.09999999999999</v>
      </c>
      <c r="C10" s="7" t="n">
        <v>-76.90000000000001</v>
      </c>
    </row>
    <row r="11">
      <c r="A11" s="4" t="inlineStr">
        <is>
          <t>Total financial liabilities</t>
        </is>
      </c>
      <c r="B11" s="7" t="n">
        <v>-103.7</v>
      </c>
      <c r="C11" s="7" t="n">
        <v>-76.90000000000001</v>
      </c>
    </row>
    <row r="12">
      <c r="A12" s="4" t="inlineStr">
        <is>
          <t>Level 1</t>
        </is>
      </c>
      <c r="B12" s="4" t="inlineStr">
        <is>
          <t xml:space="preserve"> </t>
        </is>
      </c>
      <c r="C12" s="4" t="inlineStr">
        <is>
          <t xml:space="preserve"> </t>
        </is>
      </c>
    </row>
    <row r="13">
      <c r="A13" s="3" t="inlineStr">
        <is>
          <t>Financial instruments carried at fair value (asset positions):</t>
        </is>
      </c>
      <c r="B13" s="4" t="inlineStr">
        <is>
          <t xml:space="preserve"> </t>
        </is>
      </c>
      <c r="C13" s="4" t="inlineStr">
        <is>
          <t xml:space="preserve"> </t>
        </is>
      </c>
    </row>
    <row r="14">
      <c r="A14" s="4" t="inlineStr">
        <is>
          <t>Cash equivalents</t>
        </is>
      </c>
      <c r="B14" s="7" t="n">
        <v>750.8</v>
      </c>
      <c r="C14" s="7" t="n">
        <v>613.3</v>
      </c>
    </row>
    <row r="15">
      <c r="A15" s="4" t="inlineStr">
        <is>
          <t>Prepaid expenses and other current assets, Foreign currency forward contracts</t>
        </is>
      </c>
      <c r="B15" s="5" t="n">
        <v>0</v>
      </c>
      <c r="C15" s="5" t="n">
        <v>0</v>
      </c>
    </row>
    <row r="16">
      <c r="A16" s="4" t="inlineStr">
        <is>
          <t>Other assets, Foreign currency forward contracts</t>
        </is>
      </c>
      <c r="B16" s="5" t="n">
        <v>0</v>
      </c>
      <c r="C16" s="5" t="n">
        <v>0</v>
      </c>
    </row>
    <row r="17">
      <c r="A17" s="4" t="inlineStr">
        <is>
          <t>Total financial assets</t>
        </is>
      </c>
      <c r="B17" s="7" t="n">
        <v>2382.8</v>
      </c>
      <c r="C17" s="7" t="n">
        <v>2216.7</v>
      </c>
    </row>
    <row r="18">
      <c r="A18" s="3" t="inlineStr">
        <is>
          <t>Financial instruments carried at fair value (liability positions):</t>
        </is>
      </c>
      <c r="B18" s="4" t="inlineStr">
        <is>
          <t xml:space="preserve"> </t>
        </is>
      </c>
      <c r="C18" s="4" t="inlineStr">
        <is>
          <t xml:space="preserve"> </t>
        </is>
      </c>
    </row>
    <row r="19">
      <c r="A19" s="4" t="inlineStr">
        <is>
          <t>Other current liabilities, Foreign currency forward contracts</t>
        </is>
      </c>
      <c r="B19" s="5" t="n">
        <v>0</v>
      </c>
      <c r="C19" s="5" t="n">
        <v>0</v>
      </c>
    </row>
    <row r="20">
      <c r="A20" s="4" t="inlineStr">
        <is>
          <t>Foreign currency forward contracts</t>
        </is>
      </c>
      <c r="B20" s="5" t="n">
        <v>0</v>
      </c>
      <c r="C20" s="5" t="n">
        <v>0</v>
      </c>
    </row>
    <row r="21">
      <c r="A21" s="4" t="inlineStr">
        <is>
          <t>Contingent consideration</t>
        </is>
      </c>
      <c r="B21" s="5" t="n">
        <v>0</v>
      </c>
      <c r="C21" s="5" t="n">
        <v>0</v>
      </c>
    </row>
    <row r="22">
      <c r="A22" s="4" t="inlineStr">
        <is>
          <t>Total financial liabilities</t>
        </is>
      </c>
      <c r="B22" s="5" t="n">
        <v>0</v>
      </c>
      <c r="C22" s="5" t="n">
        <v>0</v>
      </c>
    </row>
    <row r="23">
      <c r="A23" s="4" t="inlineStr">
        <is>
          <t>Level 2</t>
        </is>
      </c>
      <c r="B23" s="4" t="inlineStr">
        <is>
          <t xml:space="preserve"> </t>
        </is>
      </c>
      <c r="C23" s="4" t="inlineStr">
        <is>
          <t xml:space="preserve"> </t>
        </is>
      </c>
    </row>
    <row r="24">
      <c r="A24" s="3" t="inlineStr">
        <is>
          <t>Financial instruments carried at fair value (asset positions):</t>
        </is>
      </c>
      <c r="B24" s="4" t="inlineStr">
        <is>
          <t xml:space="preserve"> </t>
        </is>
      </c>
      <c r="C24" s="4" t="inlineStr">
        <is>
          <t xml:space="preserve"> </t>
        </is>
      </c>
    </row>
    <row r="25">
      <c r="A25" s="4" t="inlineStr">
        <is>
          <t>Cash equivalents</t>
        </is>
      </c>
      <c r="B25" s="7" t="n">
        <v>660.2</v>
      </c>
      <c r="C25" s="7" t="n">
        <v>1073.8</v>
      </c>
    </row>
    <row r="26">
      <c r="A26" s="4" t="inlineStr">
        <is>
          <t>Prepaid expenses and other current assets, Foreign currency forward contracts</t>
        </is>
      </c>
      <c r="B26" s="7" t="n">
        <v>50.5</v>
      </c>
      <c r="C26" s="7" t="n">
        <v>130.1</v>
      </c>
    </row>
    <row r="27">
      <c r="A27" s="4" t="inlineStr">
        <is>
          <t>Other assets, Foreign currency forward contracts</t>
        </is>
      </c>
      <c r="B27" s="7" t="n">
        <v>0.6</v>
      </c>
      <c r="C27" s="7" t="n">
        <v>12.4</v>
      </c>
    </row>
    <row r="28">
      <c r="A28" s="4" t="inlineStr">
        <is>
          <t>Total financial assets</t>
        </is>
      </c>
      <c r="B28" s="7" t="n">
        <v>5762.3</v>
      </c>
      <c r="C28" s="7" t="n">
        <v>6267.1</v>
      </c>
    </row>
    <row r="29">
      <c r="A29" s="3" t="inlineStr">
        <is>
          <t>Financial instruments carried at fair value (liability positions):</t>
        </is>
      </c>
      <c r="B29" s="4" t="inlineStr">
        <is>
          <t xml:space="preserve"> </t>
        </is>
      </c>
      <c r="C29" s="4" t="inlineStr">
        <is>
          <t xml:space="preserve"> </t>
        </is>
      </c>
    </row>
    <row r="30">
      <c r="A30" s="4" t="inlineStr">
        <is>
          <t>Other current liabilities, Foreign currency forward contracts</t>
        </is>
      </c>
      <c r="B30" s="7" t="n">
        <v>-18.3</v>
      </c>
      <c r="C30" s="5" t="n">
        <v>0</v>
      </c>
    </row>
    <row r="31">
      <c r="A31" s="4" t="inlineStr">
        <is>
          <t>Foreign currency forward contracts</t>
        </is>
      </c>
      <c r="B31" s="7" t="n">
        <v>-6.3</v>
      </c>
      <c r="C31" s="5" t="n">
        <v>0</v>
      </c>
    </row>
    <row r="32">
      <c r="A32" s="4" t="inlineStr">
        <is>
          <t>Contingent consideration</t>
        </is>
      </c>
      <c r="B32" s="5" t="n">
        <v>0</v>
      </c>
      <c r="C32" s="5" t="n">
        <v>0</v>
      </c>
    </row>
    <row r="33">
      <c r="A33" s="4" t="inlineStr">
        <is>
          <t>Total financial liabilities</t>
        </is>
      </c>
      <c r="B33" s="7" t="n">
        <v>-24.6</v>
      </c>
      <c r="C33" s="5" t="n">
        <v>0</v>
      </c>
    </row>
    <row r="34">
      <c r="A34" s="4" t="inlineStr">
        <is>
          <t>Level 3</t>
        </is>
      </c>
      <c r="B34" s="4" t="inlineStr">
        <is>
          <t xml:space="preserve"> </t>
        </is>
      </c>
      <c r="C34" s="4" t="inlineStr">
        <is>
          <t xml:space="preserve"> </t>
        </is>
      </c>
    </row>
    <row r="35">
      <c r="A35" s="3" t="inlineStr">
        <is>
          <t>Financial instruments carried at fair value (asset positions):</t>
        </is>
      </c>
      <c r="B35" s="4" t="inlineStr">
        <is>
          <t xml:space="preserve"> </t>
        </is>
      </c>
      <c r="C35" s="4" t="inlineStr">
        <is>
          <t xml:space="preserve"> </t>
        </is>
      </c>
    </row>
    <row r="36">
      <c r="A36" s="4" t="inlineStr">
        <is>
          <t>Cash equivalents</t>
        </is>
      </c>
      <c r="B36" s="5" t="n">
        <v>0</v>
      </c>
      <c r="C36" s="5" t="n">
        <v>0</v>
      </c>
    </row>
    <row r="37">
      <c r="A37" s="4" t="inlineStr">
        <is>
          <t>Prepaid expenses and other current assets, Foreign currency forward contracts</t>
        </is>
      </c>
      <c r="B37" s="5" t="n">
        <v>0</v>
      </c>
      <c r="C37" s="5" t="n">
        <v>0</v>
      </c>
    </row>
    <row r="38">
      <c r="A38" s="4" t="inlineStr">
        <is>
          <t>Other assets, Foreign currency forward contracts</t>
        </is>
      </c>
      <c r="B38" s="5" t="n">
        <v>0</v>
      </c>
      <c r="C38" s="5" t="n">
        <v>0</v>
      </c>
    </row>
    <row r="39">
      <c r="A39" s="4" t="inlineStr">
        <is>
          <t>Total financial assets</t>
        </is>
      </c>
      <c r="B39" s="5" t="n">
        <v>0</v>
      </c>
      <c r="C39" s="5" t="n">
        <v>0</v>
      </c>
    </row>
    <row r="40">
      <c r="A40" s="3" t="inlineStr">
        <is>
          <t>Financial instruments carried at fair value (liability positions):</t>
        </is>
      </c>
      <c r="B40" s="4" t="inlineStr">
        <is>
          <t xml:space="preserve"> </t>
        </is>
      </c>
      <c r="C40" s="4" t="inlineStr">
        <is>
          <t xml:space="preserve"> </t>
        </is>
      </c>
    </row>
    <row r="41">
      <c r="A41" s="4" t="inlineStr">
        <is>
          <t>Other current liabilities, Foreign currency forward contracts</t>
        </is>
      </c>
      <c r="B41" s="5" t="n">
        <v>0</v>
      </c>
      <c r="C41" s="5" t="n">
        <v>0</v>
      </c>
    </row>
    <row r="42">
      <c r="A42" s="4" t="inlineStr">
        <is>
          <t>Foreign currency forward contracts</t>
        </is>
      </c>
      <c r="B42" s="5" t="n">
        <v>0</v>
      </c>
      <c r="C42" s="5" t="n">
        <v>0</v>
      </c>
    </row>
    <row r="43">
      <c r="A43" s="4" t="inlineStr">
        <is>
          <t>Contingent consideration</t>
        </is>
      </c>
      <c r="B43" s="7" t="n">
        <v>-79.09999999999999</v>
      </c>
      <c r="C43" s="7" t="n">
        <v>-76.90000000000001</v>
      </c>
    </row>
    <row r="44">
      <c r="A44" s="4" t="inlineStr">
        <is>
          <t>Total financial liabilities</t>
        </is>
      </c>
      <c r="B44" s="7" t="n">
        <v>-79.09999999999999</v>
      </c>
      <c r="C44" s="7" t="n">
        <v>-76.90000000000001</v>
      </c>
    </row>
    <row r="45">
      <c r="A45" s="4" t="inlineStr">
        <is>
          <t>Corporate equity securities</t>
        </is>
      </c>
      <c r="B45" s="4" t="inlineStr">
        <is>
          <t xml:space="preserve"> </t>
        </is>
      </c>
      <c r="C45" s="4" t="inlineStr">
        <is>
          <t xml:space="preserve"> </t>
        </is>
      </c>
    </row>
    <row r="46">
      <c r="A46" s="3" t="inlineStr">
        <is>
          <t>Financial instruments carried at fair value (asset positions):</t>
        </is>
      </c>
      <c r="B46" s="4" t="inlineStr">
        <is>
          <t xml:space="preserve"> </t>
        </is>
      </c>
      <c r="C46" s="4" t="inlineStr">
        <is>
          <t xml:space="preserve"> </t>
        </is>
      </c>
    </row>
    <row r="47">
      <c r="A47" s="4" t="inlineStr">
        <is>
          <t>Marketable securities:</t>
        </is>
      </c>
      <c r="B47" s="7" t="n">
        <v>21.6</v>
      </c>
      <c r="C47" s="7" t="n">
        <v>36.6</v>
      </c>
    </row>
    <row r="48">
      <c r="A48" s="4" t="inlineStr">
        <is>
          <t>Corporate equity securities | Level 1</t>
        </is>
      </c>
      <c r="B48" s="4" t="inlineStr">
        <is>
          <t xml:space="preserve"> </t>
        </is>
      </c>
      <c r="C48" s="4" t="inlineStr">
        <is>
          <t xml:space="preserve"> </t>
        </is>
      </c>
    </row>
    <row r="49">
      <c r="A49" s="3" t="inlineStr">
        <is>
          <t>Financial instruments carried at fair value (asset positions):</t>
        </is>
      </c>
      <c r="B49" s="4" t="inlineStr">
        <is>
          <t xml:space="preserve"> </t>
        </is>
      </c>
      <c r="C49" s="4" t="inlineStr">
        <is>
          <t xml:space="preserve"> </t>
        </is>
      </c>
    </row>
    <row r="50">
      <c r="A50" s="4" t="inlineStr">
        <is>
          <t>Marketable securities:</t>
        </is>
      </c>
      <c r="B50" s="7" t="n">
        <v>21.6</v>
      </c>
      <c r="C50" s="7" t="n">
        <v>36.6</v>
      </c>
    </row>
    <row r="51">
      <c r="A51" s="4" t="inlineStr">
        <is>
          <t>Corporate equity securities | Level 2</t>
        </is>
      </c>
      <c r="B51" s="4" t="inlineStr">
        <is>
          <t xml:space="preserve"> </t>
        </is>
      </c>
      <c r="C51" s="4" t="inlineStr">
        <is>
          <t xml:space="preserve"> </t>
        </is>
      </c>
    </row>
    <row r="52">
      <c r="A52" s="3" t="inlineStr">
        <is>
          <t>Financial instruments carried at fair value (asset positions):</t>
        </is>
      </c>
      <c r="B52" s="4" t="inlineStr">
        <is>
          <t xml:space="preserve"> </t>
        </is>
      </c>
      <c r="C52" s="4" t="inlineStr">
        <is>
          <t xml:space="preserve"> </t>
        </is>
      </c>
    </row>
    <row r="53">
      <c r="A53" s="4" t="inlineStr">
        <is>
          <t>Marketable securities:</t>
        </is>
      </c>
      <c r="B53" s="5" t="n">
        <v>0</v>
      </c>
      <c r="C53" s="5" t="n">
        <v>0</v>
      </c>
    </row>
    <row r="54">
      <c r="A54" s="4" t="inlineStr">
        <is>
          <t>Corporate equity securities | Level 3</t>
        </is>
      </c>
      <c r="B54" s="4" t="inlineStr">
        <is>
          <t xml:space="preserve"> </t>
        </is>
      </c>
      <c r="C54" s="4" t="inlineStr">
        <is>
          <t xml:space="preserve"> </t>
        </is>
      </c>
    </row>
    <row r="55">
      <c r="A55" s="3" t="inlineStr">
        <is>
          <t>Financial instruments carried at fair value (asset positions):</t>
        </is>
      </c>
      <c r="B55" s="4" t="inlineStr">
        <is>
          <t xml:space="preserve"> </t>
        </is>
      </c>
      <c r="C55" s="4" t="inlineStr">
        <is>
          <t xml:space="preserve"> </t>
        </is>
      </c>
    </row>
    <row r="56">
      <c r="A56" s="4" t="inlineStr">
        <is>
          <t>Marketable securities:</t>
        </is>
      </c>
      <c r="B56" s="5" t="n">
        <v>0</v>
      </c>
      <c r="C56" s="5" t="n">
        <v>0</v>
      </c>
    </row>
    <row r="57">
      <c r="A57" s="4" t="inlineStr">
        <is>
          <t>U.S. Treasury securities</t>
        </is>
      </c>
      <c r="B57" s="4" t="inlineStr">
        <is>
          <t xml:space="preserve"> </t>
        </is>
      </c>
      <c r="C57" s="4" t="inlineStr">
        <is>
          <t xml:space="preserve"> </t>
        </is>
      </c>
    </row>
    <row r="58">
      <c r="A58" s="3" t="inlineStr">
        <is>
          <t>Financial instruments carried at fair value (asset positions):</t>
        </is>
      </c>
      <c r="B58" s="4" t="inlineStr">
        <is>
          <t xml:space="preserve"> </t>
        </is>
      </c>
      <c r="C58" s="4" t="inlineStr">
        <is>
          <t xml:space="preserve"> </t>
        </is>
      </c>
    </row>
    <row r="59">
      <c r="A59" s="4" t="inlineStr">
        <is>
          <t>Marketable securities:</t>
        </is>
      </c>
      <c r="B59" s="7" t="n">
        <v>1610.4</v>
      </c>
      <c r="C59" s="5" t="n">
        <v>1602</v>
      </c>
    </row>
    <row r="60">
      <c r="A60" s="4" t="inlineStr">
        <is>
          <t>U.S. Treasury securities | Level 1</t>
        </is>
      </c>
      <c r="B60" s="4" t="inlineStr">
        <is>
          <t xml:space="preserve"> </t>
        </is>
      </c>
      <c r="C60" s="4" t="inlineStr">
        <is>
          <t xml:space="preserve"> </t>
        </is>
      </c>
    </row>
    <row r="61">
      <c r="A61" s="3" t="inlineStr">
        <is>
          <t>Financial instruments carried at fair value (asset positions):</t>
        </is>
      </c>
      <c r="B61" s="4" t="inlineStr">
        <is>
          <t xml:space="preserve"> </t>
        </is>
      </c>
      <c r="C61" s="4" t="inlineStr">
        <is>
          <t xml:space="preserve"> </t>
        </is>
      </c>
    </row>
    <row r="62">
      <c r="A62" s="4" t="inlineStr">
        <is>
          <t>Marketable securities:</t>
        </is>
      </c>
      <c r="B62" s="7" t="n">
        <v>1610.4</v>
      </c>
      <c r="C62" s="7" t="n">
        <v>1566.8</v>
      </c>
    </row>
    <row r="63">
      <c r="A63" s="4" t="inlineStr">
        <is>
          <t>U.S. Treasury securities | Level 2</t>
        </is>
      </c>
      <c r="B63" s="4" t="inlineStr">
        <is>
          <t xml:space="preserve"> </t>
        </is>
      </c>
      <c r="C63" s="4" t="inlineStr">
        <is>
          <t xml:space="preserve"> </t>
        </is>
      </c>
    </row>
    <row r="64">
      <c r="A64" s="3" t="inlineStr">
        <is>
          <t>Financial instruments carried at fair value (asset positions):</t>
        </is>
      </c>
      <c r="B64" s="4" t="inlineStr">
        <is>
          <t xml:space="preserve"> </t>
        </is>
      </c>
      <c r="C64" s="4" t="inlineStr">
        <is>
          <t xml:space="preserve"> </t>
        </is>
      </c>
    </row>
    <row r="65">
      <c r="A65" s="4" t="inlineStr">
        <is>
          <t>Marketable securities:</t>
        </is>
      </c>
      <c r="B65" s="5" t="n">
        <v>0</v>
      </c>
      <c r="C65" s="7" t="n">
        <v>35.2</v>
      </c>
    </row>
    <row r="66">
      <c r="A66" s="4" t="inlineStr">
        <is>
          <t>U.S. Treasury securities | Level 3</t>
        </is>
      </c>
      <c r="B66" s="4" t="inlineStr">
        <is>
          <t xml:space="preserve"> </t>
        </is>
      </c>
      <c r="C66" s="4" t="inlineStr">
        <is>
          <t xml:space="preserve"> </t>
        </is>
      </c>
    </row>
    <row r="67">
      <c r="A67" s="3" t="inlineStr">
        <is>
          <t>Financial instruments carried at fair value (asset positions):</t>
        </is>
      </c>
      <c r="B67" s="4" t="inlineStr">
        <is>
          <t xml:space="preserve"> </t>
        </is>
      </c>
      <c r="C67" s="4" t="inlineStr">
        <is>
          <t xml:space="preserve"> </t>
        </is>
      </c>
    </row>
    <row r="68">
      <c r="A68" s="4" t="inlineStr">
        <is>
          <t>Marketable securities:</t>
        </is>
      </c>
      <c r="B68" s="5" t="n">
        <v>0</v>
      </c>
      <c r="C68" s="5" t="n">
        <v>0</v>
      </c>
    </row>
    <row r="69">
      <c r="A69" s="4" t="inlineStr">
        <is>
          <t>U.S. government agency securities</t>
        </is>
      </c>
      <c r="B69" s="4" t="inlineStr">
        <is>
          <t xml:space="preserve"> </t>
        </is>
      </c>
      <c r="C69" s="4" t="inlineStr">
        <is>
          <t xml:space="preserve"> </t>
        </is>
      </c>
    </row>
    <row r="70">
      <c r="A70" s="3" t="inlineStr">
        <is>
          <t>Financial instruments carried at fair value (asset positions):</t>
        </is>
      </c>
      <c r="B70" s="4" t="inlineStr">
        <is>
          <t xml:space="preserve"> </t>
        </is>
      </c>
      <c r="C70" s="4" t="inlineStr">
        <is>
          <t xml:space="preserve"> </t>
        </is>
      </c>
    </row>
    <row r="71">
      <c r="A71" s="4" t="inlineStr">
        <is>
          <t>Marketable securities:</t>
        </is>
      </c>
      <c r="B71" s="7" t="n">
        <v>218.3</v>
      </c>
      <c r="C71" s="7" t="n">
        <v>240.5</v>
      </c>
    </row>
    <row r="72">
      <c r="A72" s="4" t="inlineStr">
        <is>
          <t>U.S. government agency securities | Level 1</t>
        </is>
      </c>
      <c r="B72" s="4" t="inlineStr">
        <is>
          <t xml:space="preserve"> </t>
        </is>
      </c>
      <c r="C72" s="4" t="inlineStr">
        <is>
          <t xml:space="preserve"> </t>
        </is>
      </c>
    </row>
    <row r="73">
      <c r="A73" s="3" t="inlineStr">
        <is>
          <t>Financial instruments carried at fair value (asset positions):</t>
        </is>
      </c>
      <c r="B73" s="4" t="inlineStr">
        <is>
          <t xml:space="preserve"> </t>
        </is>
      </c>
      <c r="C73" s="4" t="inlineStr">
        <is>
          <t xml:space="preserve"> </t>
        </is>
      </c>
    </row>
    <row r="74">
      <c r="A74" s="4" t="inlineStr">
        <is>
          <t>Marketable securities:</t>
        </is>
      </c>
      <c r="B74" s="5" t="n">
        <v>0</v>
      </c>
      <c r="C74" s="5" t="n">
        <v>0</v>
      </c>
    </row>
    <row r="75">
      <c r="A75" s="4" t="inlineStr">
        <is>
          <t>U.S. government agency securities | Level 2</t>
        </is>
      </c>
      <c r="B75" s="4" t="inlineStr">
        <is>
          <t xml:space="preserve"> </t>
        </is>
      </c>
      <c r="C75" s="4" t="inlineStr">
        <is>
          <t xml:space="preserve"> </t>
        </is>
      </c>
    </row>
    <row r="76">
      <c r="A76" s="3" t="inlineStr">
        <is>
          <t>Financial instruments carried at fair value (asset positions):</t>
        </is>
      </c>
      <c r="B76" s="4" t="inlineStr">
        <is>
          <t xml:space="preserve"> </t>
        </is>
      </c>
      <c r="C76" s="4" t="inlineStr">
        <is>
          <t xml:space="preserve"> </t>
        </is>
      </c>
    </row>
    <row r="77">
      <c r="A77" s="4" t="inlineStr">
        <is>
          <t>Marketable securities:</t>
        </is>
      </c>
      <c r="B77" s="7" t="n">
        <v>218.3</v>
      </c>
      <c r="C77" s="7" t="n">
        <v>240.5</v>
      </c>
    </row>
    <row r="78">
      <c r="A78" s="4" t="inlineStr">
        <is>
          <t>U.S. government agency securities | Level 3</t>
        </is>
      </c>
      <c r="B78" s="4" t="inlineStr">
        <is>
          <t xml:space="preserve"> </t>
        </is>
      </c>
      <c r="C78" s="4" t="inlineStr">
        <is>
          <t xml:space="preserve"> </t>
        </is>
      </c>
    </row>
    <row r="79">
      <c r="A79" s="3" t="inlineStr">
        <is>
          <t>Financial instruments carried at fair value (asset positions):</t>
        </is>
      </c>
      <c r="B79" s="4" t="inlineStr">
        <is>
          <t xml:space="preserve"> </t>
        </is>
      </c>
      <c r="C79" s="4" t="inlineStr">
        <is>
          <t xml:space="preserve"> </t>
        </is>
      </c>
    </row>
    <row r="80">
      <c r="A80" s="4" t="inlineStr">
        <is>
          <t>Marketable securities:</t>
        </is>
      </c>
      <c r="B80" s="5" t="n">
        <v>0</v>
      </c>
      <c r="C80" s="5" t="n">
        <v>0</v>
      </c>
    </row>
    <row r="81">
      <c r="A81" s="4" t="inlineStr">
        <is>
          <t>Asset-backed securities</t>
        </is>
      </c>
      <c r="B81" s="4" t="inlineStr">
        <is>
          <t xml:space="preserve"> </t>
        </is>
      </c>
      <c r="C81" s="4" t="inlineStr">
        <is>
          <t xml:space="preserve"> </t>
        </is>
      </c>
    </row>
    <row r="82">
      <c r="A82" s="3" t="inlineStr">
        <is>
          <t>Financial instruments carried at fair value (asset positions):</t>
        </is>
      </c>
      <c r="B82" s="4" t="inlineStr">
        <is>
          <t xml:space="preserve"> </t>
        </is>
      </c>
      <c r="C82" s="4" t="inlineStr">
        <is>
          <t xml:space="preserve"> </t>
        </is>
      </c>
    </row>
    <row r="83">
      <c r="A83" s="4" t="inlineStr">
        <is>
          <t>Marketable securities:</t>
        </is>
      </c>
      <c r="B83" s="7" t="n">
        <v>1255.7</v>
      </c>
      <c r="C83" s="7" t="n">
        <v>1244.2</v>
      </c>
    </row>
    <row r="84">
      <c r="A84" s="4" t="inlineStr">
        <is>
          <t>Asset-backed securities | Level 1</t>
        </is>
      </c>
      <c r="B84" s="4" t="inlineStr">
        <is>
          <t xml:space="preserve"> </t>
        </is>
      </c>
      <c r="C84" s="4" t="inlineStr">
        <is>
          <t xml:space="preserve"> </t>
        </is>
      </c>
    </row>
    <row r="85">
      <c r="A85" s="3" t="inlineStr">
        <is>
          <t>Financial instruments carried at fair value (asset positions):</t>
        </is>
      </c>
      <c r="B85" s="4" t="inlineStr">
        <is>
          <t xml:space="preserve"> </t>
        </is>
      </c>
      <c r="C85" s="4" t="inlineStr">
        <is>
          <t xml:space="preserve"> </t>
        </is>
      </c>
    </row>
    <row r="86">
      <c r="A86" s="4" t="inlineStr">
        <is>
          <t>Marketable securities:</t>
        </is>
      </c>
      <c r="B86" s="5" t="n">
        <v>0</v>
      </c>
      <c r="C86" s="5" t="n">
        <v>0</v>
      </c>
    </row>
    <row r="87">
      <c r="A87" s="4" t="inlineStr">
        <is>
          <t>Asset-backed securities | Level 2</t>
        </is>
      </c>
      <c r="B87" s="4" t="inlineStr">
        <is>
          <t xml:space="preserve"> </t>
        </is>
      </c>
      <c r="C87" s="4" t="inlineStr">
        <is>
          <t xml:space="preserve"> </t>
        </is>
      </c>
    </row>
    <row r="88">
      <c r="A88" s="3" t="inlineStr">
        <is>
          <t>Financial instruments carried at fair value (asset positions):</t>
        </is>
      </c>
      <c r="B88" s="4" t="inlineStr">
        <is>
          <t xml:space="preserve"> </t>
        </is>
      </c>
      <c r="C88" s="4" t="inlineStr">
        <is>
          <t xml:space="preserve"> </t>
        </is>
      </c>
    </row>
    <row r="89">
      <c r="A89" s="4" t="inlineStr">
        <is>
          <t>Marketable securities:</t>
        </is>
      </c>
      <c r="B89" s="7" t="n">
        <v>1255.7</v>
      </c>
      <c r="C89" s="7" t="n">
        <v>1244.2</v>
      </c>
    </row>
    <row r="90">
      <c r="A90" s="4" t="inlineStr">
        <is>
          <t>Asset-backed securities | Level 3</t>
        </is>
      </c>
      <c r="B90" s="4" t="inlineStr">
        <is>
          <t xml:space="preserve"> </t>
        </is>
      </c>
      <c r="C90" s="4" t="inlineStr">
        <is>
          <t xml:space="preserve"> </t>
        </is>
      </c>
    </row>
    <row r="91">
      <c r="A91" s="3" t="inlineStr">
        <is>
          <t>Financial instruments carried at fair value (asset positions):</t>
        </is>
      </c>
      <c r="B91" s="4" t="inlineStr">
        <is>
          <t xml:space="preserve"> </t>
        </is>
      </c>
      <c r="C91" s="4" t="inlineStr">
        <is>
          <t xml:space="preserve"> </t>
        </is>
      </c>
    </row>
    <row r="92">
      <c r="A92" s="4" t="inlineStr">
        <is>
          <t>Marketable securities:</t>
        </is>
      </c>
      <c r="B92" s="5" t="n">
        <v>0</v>
      </c>
      <c r="C92" s="5" t="n">
        <v>0</v>
      </c>
    </row>
    <row r="93">
      <c r="A93" s="4" t="inlineStr">
        <is>
          <t>Certificates of deposit</t>
        </is>
      </c>
      <c r="B93" s="4" t="inlineStr">
        <is>
          <t xml:space="preserve"> </t>
        </is>
      </c>
      <c r="C93" s="4" t="inlineStr">
        <is>
          <t xml:space="preserve"> </t>
        </is>
      </c>
    </row>
    <row r="94">
      <c r="A94" s="3" t="inlineStr">
        <is>
          <t>Financial instruments carried at fair value (asset positions):</t>
        </is>
      </c>
      <c r="B94" s="4" t="inlineStr">
        <is>
          <t xml:space="preserve"> </t>
        </is>
      </c>
      <c r="C94" s="4" t="inlineStr">
        <is>
          <t xml:space="preserve"> </t>
        </is>
      </c>
    </row>
    <row r="95">
      <c r="A95" s="4" t="inlineStr">
        <is>
          <t>Marketable securities:</t>
        </is>
      </c>
      <c r="B95" s="5" t="n">
        <v>4</v>
      </c>
      <c r="C95" s="5" t="n">
        <v>0</v>
      </c>
    </row>
    <row r="96">
      <c r="A96" s="4" t="inlineStr">
        <is>
          <t>Certificates of deposit | Level 1</t>
        </is>
      </c>
      <c r="B96" s="4" t="inlineStr">
        <is>
          <t xml:space="preserve"> </t>
        </is>
      </c>
      <c r="C96" s="4" t="inlineStr">
        <is>
          <t xml:space="preserve"> </t>
        </is>
      </c>
    </row>
    <row r="97">
      <c r="A97" s="3" t="inlineStr">
        <is>
          <t>Financial instruments carried at fair value (asset positions):</t>
        </is>
      </c>
      <c r="B97" s="4" t="inlineStr">
        <is>
          <t xml:space="preserve"> </t>
        </is>
      </c>
      <c r="C97" s="4" t="inlineStr">
        <is>
          <t xml:space="preserve"> </t>
        </is>
      </c>
    </row>
    <row r="98">
      <c r="A98" s="4" t="inlineStr">
        <is>
          <t>Marketable securities:</t>
        </is>
      </c>
      <c r="B98" s="5" t="n">
        <v>0</v>
      </c>
      <c r="C98" s="5" t="n">
        <v>0</v>
      </c>
    </row>
    <row r="99">
      <c r="A99" s="4" t="inlineStr">
        <is>
          <t>Certificates of deposit | Level 2</t>
        </is>
      </c>
      <c r="B99" s="4" t="inlineStr">
        <is>
          <t xml:space="preserve"> </t>
        </is>
      </c>
      <c r="C99" s="4" t="inlineStr">
        <is>
          <t xml:space="preserve"> </t>
        </is>
      </c>
    </row>
    <row r="100">
      <c r="A100" s="3" t="inlineStr">
        <is>
          <t>Financial instruments carried at fair value (asset positions):</t>
        </is>
      </c>
      <c r="B100" s="4" t="inlineStr">
        <is>
          <t xml:space="preserve"> </t>
        </is>
      </c>
      <c r="C100" s="4" t="inlineStr">
        <is>
          <t xml:space="preserve"> </t>
        </is>
      </c>
    </row>
    <row r="101">
      <c r="A101" s="4" t="inlineStr">
        <is>
          <t>Marketable securities:</t>
        </is>
      </c>
      <c r="B101" s="5" t="n">
        <v>4</v>
      </c>
      <c r="C101" s="5" t="n">
        <v>0</v>
      </c>
    </row>
    <row r="102">
      <c r="A102" s="4" t="inlineStr">
        <is>
          <t>Certificates of deposit | Level 3</t>
        </is>
      </c>
      <c r="B102" s="4" t="inlineStr">
        <is>
          <t xml:space="preserve"> </t>
        </is>
      </c>
      <c r="C102" s="4" t="inlineStr">
        <is>
          <t xml:space="preserve"> </t>
        </is>
      </c>
    </row>
    <row r="103">
      <c r="A103" s="3" t="inlineStr">
        <is>
          <t>Financial instruments carried at fair value (asset positions):</t>
        </is>
      </c>
      <c r="B103" s="4" t="inlineStr">
        <is>
          <t xml:space="preserve"> </t>
        </is>
      </c>
      <c r="C103" s="4" t="inlineStr">
        <is>
          <t xml:space="preserve"> </t>
        </is>
      </c>
    </row>
    <row r="104">
      <c r="A104" s="4" t="inlineStr">
        <is>
          <t>Marketable securities:</t>
        </is>
      </c>
      <c r="B104" s="5" t="n">
        <v>0</v>
      </c>
      <c r="C104" s="5" t="n">
        <v>0</v>
      </c>
    </row>
    <row r="105">
      <c r="A105" s="4" t="inlineStr">
        <is>
          <t>Corporate debt securities</t>
        </is>
      </c>
      <c r="B105" s="4" t="inlineStr">
        <is>
          <t xml:space="preserve"> </t>
        </is>
      </c>
      <c r="C105" s="4" t="inlineStr">
        <is>
          <t xml:space="preserve"> </t>
        </is>
      </c>
    </row>
    <row r="106">
      <c r="A106" s="3" t="inlineStr">
        <is>
          <t>Financial instruments carried at fair value (asset positions):</t>
        </is>
      </c>
      <c r="B106" s="4" t="inlineStr">
        <is>
          <t xml:space="preserve"> </t>
        </is>
      </c>
      <c r="C106" s="4" t="inlineStr">
        <is>
          <t xml:space="preserve"> </t>
        </is>
      </c>
    </row>
    <row r="107">
      <c r="A107" s="4" t="inlineStr">
        <is>
          <t>Marketable securities:</t>
        </is>
      </c>
      <c r="B107" s="7" t="n">
        <v>3569.5</v>
      </c>
      <c r="C107" s="7" t="n">
        <v>3525.9</v>
      </c>
    </row>
    <row r="108">
      <c r="A108" s="4" t="inlineStr">
        <is>
          <t>Corporate debt securities | Level 1</t>
        </is>
      </c>
      <c r="B108" s="4" t="inlineStr">
        <is>
          <t xml:space="preserve"> </t>
        </is>
      </c>
      <c r="C108" s="4" t="inlineStr">
        <is>
          <t xml:space="preserve"> </t>
        </is>
      </c>
    </row>
    <row r="109">
      <c r="A109" s="3" t="inlineStr">
        <is>
          <t>Financial instruments carried at fair value (asset positions):</t>
        </is>
      </c>
      <c r="B109" s="4" t="inlineStr">
        <is>
          <t xml:space="preserve"> </t>
        </is>
      </c>
      <c r="C109" s="4" t="inlineStr">
        <is>
          <t xml:space="preserve"> </t>
        </is>
      </c>
    </row>
    <row r="110">
      <c r="A110" s="4" t="inlineStr">
        <is>
          <t>Marketable securities:</t>
        </is>
      </c>
      <c r="B110" s="5" t="n">
        <v>0</v>
      </c>
      <c r="C110" s="5" t="n">
        <v>0</v>
      </c>
    </row>
    <row r="111">
      <c r="A111" s="4" t="inlineStr">
        <is>
          <t>Corporate debt securities | Level 2</t>
        </is>
      </c>
      <c r="B111" s="4" t="inlineStr">
        <is>
          <t xml:space="preserve"> </t>
        </is>
      </c>
      <c r="C111" s="4" t="inlineStr">
        <is>
          <t xml:space="preserve"> </t>
        </is>
      </c>
    </row>
    <row r="112">
      <c r="A112" s="3" t="inlineStr">
        <is>
          <t>Financial instruments carried at fair value (asset positions):</t>
        </is>
      </c>
      <c r="B112" s="4" t="inlineStr">
        <is>
          <t xml:space="preserve"> </t>
        </is>
      </c>
      <c r="C112" s="4" t="inlineStr">
        <is>
          <t xml:space="preserve"> </t>
        </is>
      </c>
    </row>
    <row r="113">
      <c r="A113" s="4" t="inlineStr">
        <is>
          <t>Marketable securities:</t>
        </is>
      </c>
      <c r="B113" s="7" t="n">
        <v>3569.5</v>
      </c>
      <c r="C113" s="7" t="n">
        <v>3525.9</v>
      </c>
    </row>
    <row r="114">
      <c r="A114" s="4" t="inlineStr">
        <is>
          <t>Corporate debt securities | Level 3</t>
        </is>
      </c>
      <c r="B114" s="4" t="inlineStr">
        <is>
          <t xml:space="preserve"> </t>
        </is>
      </c>
      <c r="C114" s="4" t="inlineStr">
        <is>
          <t xml:space="preserve"> </t>
        </is>
      </c>
    </row>
    <row r="115">
      <c r="A115" s="3" t="inlineStr">
        <is>
          <t>Financial instruments carried at fair value (asset positions):</t>
        </is>
      </c>
      <c r="B115" s="4" t="inlineStr">
        <is>
          <t xml:space="preserve"> </t>
        </is>
      </c>
      <c r="C115" s="4" t="inlineStr">
        <is>
          <t xml:space="preserve"> </t>
        </is>
      </c>
    </row>
    <row r="116">
      <c r="A116" s="4" t="inlineStr">
        <is>
          <t>Marketable securities:</t>
        </is>
      </c>
      <c r="B116" s="5" t="n">
        <v>0</v>
      </c>
      <c r="C116" s="5" t="n">
        <v>0</v>
      </c>
    </row>
    <row r="117">
      <c r="A117" s="4" t="inlineStr">
        <is>
          <t>Commercial paper</t>
        </is>
      </c>
      <c r="B117" s="4" t="inlineStr">
        <is>
          <t xml:space="preserve"> </t>
        </is>
      </c>
      <c r="C117" s="4" t="inlineStr">
        <is>
          <t xml:space="preserve"> </t>
        </is>
      </c>
    </row>
    <row r="118">
      <c r="A118" s="3" t="inlineStr">
        <is>
          <t>Financial instruments carried at fair value (asset positions):</t>
        </is>
      </c>
      <c r="B118" s="4" t="inlineStr">
        <is>
          <t xml:space="preserve"> </t>
        </is>
      </c>
      <c r="C118" s="4" t="inlineStr">
        <is>
          <t xml:space="preserve"> </t>
        </is>
      </c>
    </row>
    <row r="119">
      <c r="A119" s="4" t="inlineStr">
        <is>
          <t>Marketable securities:</t>
        </is>
      </c>
      <c r="B119" s="7" t="n">
        <v>3.5</v>
      </c>
      <c r="C119" s="5" t="n">
        <v>5</v>
      </c>
    </row>
    <row r="120">
      <c r="A120" s="4" t="inlineStr">
        <is>
          <t>Commercial paper | Level 1</t>
        </is>
      </c>
      <c r="B120" s="4" t="inlineStr">
        <is>
          <t xml:space="preserve"> </t>
        </is>
      </c>
      <c r="C120" s="4" t="inlineStr">
        <is>
          <t xml:space="preserve"> </t>
        </is>
      </c>
    </row>
    <row r="121">
      <c r="A121" s="3" t="inlineStr">
        <is>
          <t>Financial instruments carried at fair value (asset positions):</t>
        </is>
      </c>
      <c r="B121" s="4" t="inlineStr">
        <is>
          <t xml:space="preserve"> </t>
        </is>
      </c>
      <c r="C121" s="4" t="inlineStr">
        <is>
          <t xml:space="preserve"> </t>
        </is>
      </c>
    </row>
    <row r="122">
      <c r="A122" s="4" t="inlineStr">
        <is>
          <t>Marketable securities:</t>
        </is>
      </c>
      <c r="B122" s="5" t="n">
        <v>0</v>
      </c>
      <c r="C122" s="5" t="n">
        <v>0</v>
      </c>
    </row>
    <row r="123">
      <c r="A123" s="4" t="inlineStr">
        <is>
          <t>Commercial paper | Level 2</t>
        </is>
      </c>
      <c r="B123" s="4" t="inlineStr">
        <is>
          <t xml:space="preserve"> </t>
        </is>
      </c>
      <c r="C123" s="4" t="inlineStr">
        <is>
          <t xml:space="preserve"> </t>
        </is>
      </c>
    </row>
    <row r="124">
      <c r="A124" s="3" t="inlineStr">
        <is>
          <t>Financial instruments carried at fair value (asset positions):</t>
        </is>
      </c>
      <c r="B124" s="4" t="inlineStr">
        <is>
          <t xml:space="preserve"> </t>
        </is>
      </c>
      <c r="C124" s="4" t="inlineStr">
        <is>
          <t xml:space="preserve"> </t>
        </is>
      </c>
    </row>
    <row r="125">
      <c r="A125" s="4" t="inlineStr">
        <is>
          <t>Marketable securities:</t>
        </is>
      </c>
      <c r="B125" s="7" t="n">
        <v>3.5</v>
      </c>
      <c r="C125" s="5" t="n">
        <v>5</v>
      </c>
    </row>
    <row r="126">
      <c r="A126" s="4" t="inlineStr">
        <is>
          <t>Commercial paper | Level 3</t>
        </is>
      </c>
      <c r="B126" s="4" t="inlineStr">
        <is>
          <t xml:space="preserve"> </t>
        </is>
      </c>
      <c r="C126" s="4" t="inlineStr">
        <is>
          <t xml:space="preserve"> </t>
        </is>
      </c>
    </row>
    <row r="127">
      <c r="A127" s="3" t="inlineStr">
        <is>
          <t>Financial instruments carried at fair value (asset positions):</t>
        </is>
      </c>
      <c r="B127" s="4" t="inlineStr">
        <is>
          <t xml:space="preserve"> </t>
        </is>
      </c>
      <c r="C127" s="4" t="inlineStr">
        <is>
          <t xml:space="preserve"> </t>
        </is>
      </c>
    </row>
    <row r="128">
      <c r="A128" s="4" t="inlineStr">
        <is>
          <t>Marketable securities:</t>
        </is>
      </c>
      <c r="B128" s="9" t="n">
        <v>0</v>
      </c>
      <c r="C128" s="9"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Measurements - Additional Information (Details) $ in Millions</t>
        </is>
      </c>
      <c r="B1" s="2" t="inlineStr">
        <is>
          <t>Mar. 31, 2025</t>
        </is>
      </c>
      <c r="C1" s="2" t="inlineStr">
        <is>
          <t>Dec. 31, 2024 USD ($)</t>
        </is>
      </c>
      <c r="D1" s="2" t="inlineStr">
        <is>
          <t>Dec. 31, 2019 USD ($)</t>
        </is>
      </c>
    </row>
    <row r="2">
      <c r="A2" s="4" t="inlineStr">
        <is>
          <t>Level 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maining milestone payment</t>
        </is>
      </c>
      <c r="B4" s="4" t="inlineStr">
        <is>
          <t xml:space="preserve"> </t>
        </is>
      </c>
      <c r="C4" s="4" t="inlineStr">
        <is>
          <t xml:space="preserve"> </t>
        </is>
      </c>
      <c r="D4" s="6" t="n">
        <v>678.3</v>
      </c>
    </row>
    <row r="5">
      <c r="A5" s="4" t="inlineStr">
        <is>
          <t>Level 3 | Minimum |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consideration, measurement input (percent)</t>
        </is>
      </c>
      <c r="B7" s="11" t="n">
        <v>0.045</v>
      </c>
      <c r="C7" s="4" t="inlineStr">
        <is>
          <t xml:space="preserve"> </t>
        </is>
      </c>
      <c r="D7" s="4" t="inlineStr">
        <is>
          <t xml:space="preserve"> </t>
        </is>
      </c>
    </row>
    <row r="8">
      <c r="A8" s="4" t="inlineStr">
        <is>
          <t>Level 3 | Maximum | Discoun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 measurement input (percent)</t>
        </is>
      </c>
      <c r="B10" s="11" t="n">
        <v>0.046</v>
      </c>
      <c r="C10" s="4" t="inlineStr">
        <is>
          <t xml:space="preserve"> </t>
        </is>
      </c>
      <c r="D10" s="4" t="inlineStr">
        <is>
          <t xml:space="preserve"> </t>
        </is>
      </c>
    </row>
    <row r="11">
      <c r="A11" s="4" t="inlineStr">
        <is>
          <t>Corporate equity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of equity securities</t>
        </is>
      </c>
      <c r="B13" s="4" t="inlineStr">
        <is>
          <t xml:space="preserve"> </t>
        </is>
      </c>
      <c r="C13" s="9" t="n">
        <v>14</v>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Our Contingent Consideration Liabilities (Detail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76.90000000000001</v>
      </c>
      <c r="C4" s="4" t="inlineStr">
        <is>
          <t xml:space="preserve"> </t>
        </is>
      </c>
    </row>
    <row r="5">
      <c r="A5" s="4" t="inlineStr">
        <is>
          <t>Increase in fair value of contingent payments</t>
        </is>
      </c>
      <c r="B5" s="7" t="n">
        <v>2.2</v>
      </c>
      <c r="C5" s="6" t="n">
        <v>-0.1</v>
      </c>
    </row>
    <row r="6">
      <c r="A6" s="4" t="inlineStr">
        <is>
          <t>Ending balance</t>
        </is>
      </c>
      <c r="B6" s="6" t="n">
        <v>79.09999999999999</v>
      </c>
      <c r="C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Equity Investments - Schedule of Cash Equivalents and Marketable Securities (Details) - USD ($) $ in Millions</t>
        </is>
      </c>
      <c r="B1" s="2" t="inlineStr">
        <is>
          <t>3 Months Ended</t>
        </is>
      </c>
      <c r="C1" s="2" t="inlineStr">
        <is>
          <t>12 Months Ended</t>
        </is>
      </c>
    </row>
    <row r="2">
      <c r="B2" s="2" t="inlineStr">
        <is>
          <t>Mar. 31, 2025</t>
        </is>
      </c>
      <c r="C2" s="2" t="inlineStr">
        <is>
          <t>Dec. 31, 2024</t>
        </is>
      </c>
    </row>
    <row r="3">
      <c r="A3" s="3" t="inlineStr">
        <is>
          <t>Cash equivalents</t>
        </is>
      </c>
      <c r="B3" s="4" t="inlineStr">
        <is>
          <t xml:space="preserve"> </t>
        </is>
      </c>
      <c r="C3" s="4" t="inlineStr">
        <is>
          <t xml:space="preserve"> </t>
        </is>
      </c>
    </row>
    <row r="4">
      <c r="A4" s="4" t="inlineStr">
        <is>
          <t>Amortized Cost</t>
        </is>
      </c>
      <c r="B4" s="9" t="n">
        <v>1411</v>
      </c>
      <c r="C4" s="6" t="n">
        <v>1687.1</v>
      </c>
    </row>
    <row r="5">
      <c r="A5" s="4" t="inlineStr">
        <is>
          <t>Fair Value</t>
        </is>
      </c>
      <c r="B5" s="5" t="n">
        <v>1411</v>
      </c>
      <c r="C5" s="7" t="n">
        <v>1687.1</v>
      </c>
    </row>
    <row r="6">
      <c r="A6" s="3" t="inlineStr">
        <is>
          <t>Total marketable available-for-sale debt securities</t>
        </is>
      </c>
      <c r="B6" s="4" t="inlineStr">
        <is>
          <t xml:space="preserve"> </t>
        </is>
      </c>
      <c r="C6" s="4" t="inlineStr">
        <is>
          <t xml:space="preserve"> </t>
        </is>
      </c>
    </row>
    <row r="7">
      <c r="A7" s="4" t="inlineStr">
        <is>
          <t>Gross Unrealized Losses</t>
        </is>
      </c>
      <c r="B7" s="7" t="n">
        <v>-2.2</v>
      </c>
      <c r="C7" s="4" t="inlineStr">
        <is>
          <t xml:space="preserve"> </t>
        </is>
      </c>
    </row>
    <row r="8">
      <c r="A8" s="3" t="inlineStr">
        <is>
          <t>Corporate equity securities</t>
        </is>
      </c>
      <c r="B8" s="4" t="inlineStr">
        <is>
          <t xml:space="preserve"> </t>
        </is>
      </c>
      <c r="C8" s="4" t="inlineStr">
        <is>
          <t xml:space="preserve"> </t>
        </is>
      </c>
    </row>
    <row r="9">
      <c r="A9" s="4" t="inlineStr">
        <is>
          <t>Amortized Cost</t>
        </is>
      </c>
      <c r="B9" s="5" t="n">
        <v>60</v>
      </c>
      <c r="C9" s="7" t="n">
        <v>72.09999999999999</v>
      </c>
    </row>
    <row r="10">
      <c r="A10" s="4" t="inlineStr">
        <is>
          <t>Gross Unrealized Gains</t>
        </is>
      </c>
      <c r="B10" s="5" t="n">
        <v>0</v>
      </c>
      <c r="C10" s="5" t="n">
        <v>3</v>
      </c>
    </row>
    <row r="11">
      <c r="A11" s="4" t="inlineStr">
        <is>
          <t>Gross Unrealized Losses</t>
        </is>
      </c>
      <c r="B11" s="7" t="n">
        <v>-38.4</v>
      </c>
      <c r="C11" s="7" t="n">
        <v>-38.5</v>
      </c>
    </row>
    <row r="12">
      <c r="A12" s="4" t="inlineStr">
        <is>
          <t>Fair Value</t>
        </is>
      </c>
      <c r="B12" s="7" t="n">
        <v>21.6</v>
      </c>
      <c r="C12" s="7" t="n">
        <v>36.6</v>
      </c>
    </row>
    <row r="13">
      <c r="A13" s="4" t="inlineStr">
        <is>
          <t>Amortized Cost</t>
        </is>
      </c>
      <c r="B13" s="7" t="n">
        <v>6691.1</v>
      </c>
      <c r="C13" s="7" t="n">
        <v>6680.5</v>
      </c>
    </row>
    <row r="14">
      <c r="A14" s="4" t="inlineStr">
        <is>
          <t>Gross Unrealized Gains</t>
        </is>
      </c>
      <c r="B14" s="7" t="n">
        <v>32.5</v>
      </c>
      <c r="C14" s="7" t="n">
        <v>22.8</v>
      </c>
    </row>
    <row r="15">
      <c r="A15" s="4" t="inlineStr">
        <is>
          <t>Gross Unrealized Losses</t>
        </is>
      </c>
      <c r="B15" s="7" t="n">
        <v>-40.6</v>
      </c>
      <c r="C15" s="7" t="n">
        <v>-49.1</v>
      </c>
    </row>
    <row r="16">
      <c r="A16" s="4" t="inlineStr">
        <is>
          <t>Fair Value</t>
        </is>
      </c>
      <c r="B16" s="5" t="n">
        <v>6683</v>
      </c>
      <c r="C16" s="7" t="n">
        <v>6654.2</v>
      </c>
    </row>
    <row r="17">
      <c r="A17" s="4" t="inlineStr">
        <is>
          <t>Total cash equivalents and marketable securities, Amortized Cost</t>
        </is>
      </c>
      <c r="B17" s="7" t="n">
        <v>8102.1</v>
      </c>
      <c r="C17" s="7" t="n">
        <v>8367.6</v>
      </c>
    </row>
    <row r="18">
      <c r="A18" s="4" t="inlineStr">
        <is>
          <t>Total cash equivalents and marketable securities, Gross Unrealized Gains</t>
        </is>
      </c>
      <c r="B18" s="7" t="n">
        <v>32.5</v>
      </c>
      <c r="C18" s="7" t="n">
        <v>22.8</v>
      </c>
    </row>
    <row r="19">
      <c r="A19" s="4" t="inlineStr">
        <is>
          <t>Total cash equivalents and marketable securities, Gross Unrealized Losses</t>
        </is>
      </c>
      <c r="B19" s="7" t="n">
        <v>-40.6</v>
      </c>
      <c r="C19" s="7" t="n">
        <v>-49.1</v>
      </c>
    </row>
    <row r="20">
      <c r="A20" s="4" t="inlineStr">
        <is>
          <t>Total cash equivalents and marketable securities, Fair Value</t>
        </is>
      </c>
      <c r="B20" s="5" t="n">
        <v>8094</v>
      </c>
      <c r="C20" s="7" t="n">
        <v>8341.299999999999</v>
      </c>
    </row>
    <row r="21">
      <c r="A21" s="4" t="inlineStr">
        <is>
          <t>U.S. Treasury securities</t>
        </is>
      </c>
      <c r="B21" s="4" t="inlineStr">
        <is>
          <t xml:space="preserve"> </t>
        </is>
      </c>
      <c r="C21" s="4" t="inlineStr">
        <is>
          <t xml:space="preserve"> </t>
        </is>
      </c>
    </row>
    <row r="22">
      <c r="A22" s="3" t="inlineStr">
        <is>
          <t>Total marketable available-for-sale debt securities</t>
        </is>
      </c>
      <c r="B22" s="4" t="inlineStr">
        <is>
          <t xml:space="preserve"> </t>
        </is>
      </c>
      <c r="C22" s="4" t="inlineStr">
        <is>
          <t xml:space="preserve"> </t>
        </is>
      </c>
    </row>
    <row r="23">
      <c r="A23" s="4" t="inlineStr">
        <is>
          <t>Amortized Cost</t>
        </is>
      </c>
      <c r="B23" s="7" t="n">
        <v>1602.7</v>
      </c>
      <c r="C23" s="7" t="n">
        <v>1603.9</v>
      </c>
    </row>
    <row r="24">
      <c r="A24" s="4" t="inlineStr">
        <is>
          <t>Gross Unrealized Gains</t>
        </is>
      </c>
      <c r="B24" s="7" t="n">
        <v>8.5</v>
      </c>
      <c r="C24" s="7" t="n">
        <v>3.6</v>
      </c>
    </row>
    <row r="25">
      <c r="A25" s="4" t="inlineStr">
        <is>
          <t>Gross Unrealized Losses</t>
        </is>
      </c>
      <c r="B25" s="7" t="n">
        <v>-0.8</v>
      </c>
      <c r="C25" s="7" t="n">
        <v>-5.5</v>
      </c>
    </row>
    <row r="26">
      <c r="A26" s="4" t="inlineStr">
        <is>
          <t>Fair Value</t>
        </is>
      </c>
      <c r="B26" s="7" t="n">
        <v>1610.4</v>
      </c>
      <c r="C26" s="5" t="n">
        <v>1602</v>
      </c>
    </row>
    <row r="27">
      <c r="A27" s="4" t="inlineStr">
        <is>
          <t>U.S. government agency securities</t>
        </is>
      </c>
      <c r="B27" s="4" t="inlineStr">
        <is>
          <t xml:space="preserve"> </t>
        </is>
      </c>
      <c r="C27" s="4" t="inlineStr">
        <is>
          <t xml:space="preserve"> </t>
        </is>
      </c>
    </row>
    <row r="28">
      <c r="A28" s="3" t="inlineStr">
        <is>
          <t>Total marketable available-for-sale debt securities</t>
        </is>
      </c>
      <c r="B28" s="4" t="inlineStr">
        <is>
          <t xml:space="preserve"> </t>
        </is>
      </c>
      <c r="C28" s="4" t="inlineStr">
        <is>
          <t xml:space="preserve"> </t>
        </is>
      </c>
    </row>
    <row r="29">
      <c r="A29" s="4" t="inlineStr">
        <is>
          <t>Amortized Cost</t>
        </is>
      </c>
      <c r="B29" s="7" t="n">
        <v>217.6</v>
      </c>
      <c r="C29" s="7" t="n">
        <v>240.5</v>
      </c>
    </row>
    <row r="30">
      <c r="A30" s="4" t="inlineStr">
        <is>
          <t>Gross Unrealized Gains</t>
        </is>
      </c>
      <c r="B30" s="7" t="n">
        <v>0.8</v>
      </c>
      <c r="C30" s="7" t="n">
        <v>0.5</v>
      </c>
    </row>
    <row r="31">
      <c r="A31" s="4" t="inlineStr">
        <is>
          <t>Gross Unrealized Losses</t>
        </is>
      </c>
      <c r="B31" s="7" t="n">
        <v>-0.1</v>
      </c>
      <c r="C31" s="7" t="n">
        <v>-0.5</v>
      </c>
    </row>
    <row r="32">
      <c r="A32" s="4" t="inlineStr">
        <is>
          <t>Fair Value</t>
        </is>
      </c>
      <c r="B32" s="7" t="n">
        <v>218.3</v>
      </c>
      <c r="C32" s="7" t="n">
        <v>240.5</v>
      </c>
    </row>
    <row r="33">
      <c r="A33" s="4" t="inlineStr">
        <is>
          <t>Asset-backed securities</t>
        </is>
      </c>
      <c r="B33" s="4" t="inlineStr">
        <is>
          <t xml:space="preserve"> </t>
        </is>
      </c>
      <c r="C33" s="4" t="inlineStr">
        <is>
          <t xml:space="preserve"> </t>
        </is>
      </c>
    </row>
    <row r="34">
      <c r="A34" s="3" t="inlineStr">
        <is>
          <t>Total marketable available-for-sale debt securities</t>
        </is>
      </c>
      <c r="B34" s="4" t="inlineStr">
        <is>
          <t xml:space="preserve"> </t>
        </is>
      </c>
      <c r="C34" s="4" t="inlineStr">
        <is>
          <t xml:space="preserve"> </t>
        </is>
      </c>
    </row>
    <row r="35">
      <c r="A35" s="4" t="inlineStr">
        <is>
          <t>Amortized Cost</t>
        </is>
      </c>
      <c r="B35" s="7" t="n">
        <v>1251.3</v>
      </c>
      <c r="C35" s="7" t="n">
        <v>1239.6</v>
      </c>
    </row>
    <row r="36">
      <c r="A36" s="4" t="inlineStr">
        <is>
          <t>Gross Unrealized Gains</t>
        </is>
      </c>
      <c r="B36" s="7" t="n">
        <v>4.9</v>
      </c>
      <c r="C36" s="7" t="n">
        <v>5.1</v>
      </c>
    </row>
    <row r="37">
      <c r="A37" s="4" t="inlineStr">
        <is>
          <t>Gross Unrealized Losses</t>
        </is>
      </c>
      <c r="B37" s="7" t="n">
        <v>-0.5</v>
      </c>
      <c r="C37" s="7" t="n">
        <v>-0.5</v>
      </c>
    </row>
    <row r="38">
      <c r="A38" s="4" t="inlineStr">
        <is>
          <t>Fair Value</t>
        </is>
      </c>
      <c r="B38" s="7" t="n">
        <v>1255.7</v>
      </c>
      <c r="C38" s="7" t="n">
        <v>1244.2</v>
      </c>
    </row>
    <row r="39">
      <c r="A39" s="4" t="inlineStr">
        <is>
          <t>Certificates of deposit</t>
        </is>
      </c>
      <c r="B39" s="4" t="inlineStr">
        <is>
          <t xml:space="preserve"> </t>
        </is>
      </c>
      <c r="C39" s="4" t="inlineStr">
        <is>
          <t xml:space="preserve"> </t>
        </is>
      </c>
    </row>
    <row r="40">
      <c r="A40" s="3" t="inlineStr">
        <is>
          <t>Total marketable available-for-sale debt securities</t>
        </is>
      </c>
      <c r="B40" s="4" t="inlineStr">
        <is>
          <t xml:space="preserve"> </t>
        </is>
      </c>
      <c r="C40" s="4" t="inlineStr">
        <is>
          <t xml:space="preserve"> </t>
        </is>
      </c>
    </row>
    <row r="41">
      <c r="A41" s="4" t="inlineStr">
        <is>
          <t>Amortized Cost</t>
        </is>
      </c>
      <c r="B41" s="5" t="n">
        <v>4</v>
      </c>
      <c r="C41" s="5" t="n">
        <v>0</v>
      </c>
    </row>
    <row r="42">
      <c r="A42" s="4" t="inlineStr">
        <is>
          <t>Gross Unrealized Gains</t>
        </is>
      </c>
      <c r="B42" s="5" t="n">
        <v>0</v>
      </c>
      <c r="C42" s="5" t="n">
        <v>0</v>
      </c>
    </row>
    <row r="43">
      <c r="A43" s="4" t="inlineStr">
        <is>
          <t>Gross Unrealized Losses</t>
        </is>
      </c>
      <c r="B43" s="5" t="n">
        <v>0</v>
      </c>
      <c r="C43" s="5" t="n">
        <v>0</v>
      </c>
    </row>
    <row r="44">
      <c r="A44" s="4" t="inlineStr">
        <is>
          <t>Fair Value</t>
        </is>
      </c>
      <c r="B44" s="5" t="n">
        <v>4</v>
      </c>
      <c r="C44" s="5" t="n">
        <v>0</v>
      </c>
    </row>
    <row r="45">
      <c r="A45" s="4" t="inlineStr">
        <is>
          <t>Corporate debt securities</t>
        </is>
      </c>
      <c r="B45" s="4" t="inlineStr">
        <is>
          <t xml:space="preserve"> </t>
        </is>
      </c>
      <c r="C45" s="4" t="inlineStr">
        <is>
          <t xml:space="preserve"> </t>
        </is>
      </c>
    </row>
    <row r="46">
      <c r="A46" s="3" t="inlineStr">
        <is>
          <t>Total marketable available-for-sale debt securities</t>
        </is>
      </c>
      <c r="B46" s="4" t="inlineStr">
        <is>
          <t xml:space="preserve"> </t>
        </is>
      </c>
      <c r="C46" s="4" t="inlineStr">
        <is>
          <t xml:space="preserve"> </t>
        </is>
      </c>
    </row>
    <row r="47">
      <c r="A47" s="4" t="inlineStr">
        <is>
          <t>Amortized Cost</t>
        </is>
      </c>
      <c r="B47" s="5" t="n">
        <v>3552</v>
      </c>
      <c r="C47" s="7" t="n">
        <v>3519.4</v>
      </c>
    </row>
    <row r="48">
      <c r="A48" s="4" t="inlineStr">
        <is>
          <t>Gross Unrealized Gains</t>
        </is>
      </c>
      <c r="B48" s="7" t="n">
        <v>18.3</v>
      </c>
      <c r="C48" s="7" t="n">
        <v>10.6</v>
      </c>
    </row>
    <row r="49">
      <c r="A49" s="4" t="inlineStr">
        <is>
          <t>Gross Unrealized Losses</t>
        </is>
      </c>
      <c r="B49" s="7" t="n">
        <v>-0.8</v>
      </c>
      <c r="C49" s="7" t="n">
        <v>-4.1</v>
      </c>
    </row>
    <row r="50">
      <c r="A50" s="4" t="inlineStr">
        <is>
          <t>Fair Value</t>
        </is>
      </c>
      <c r="B50" s="7" t="n">
        <v>3569.5</v>
      </c>
      <c r="C50" s="7" t="n">
        <v>3525.9</v>
      </c>
    </row>
    <row r="51">
      <c r="A51" s="4" t="inlineStr">
        <is>
          <t>Commercial paper</t>
        </is>
      </c>
      <c r="B51" s="4" t="inlineStr">
        <is>
          <t xml:space="preserve"> </t>
        </is>
      </c>
      <c r="C51" s="4" t="inlineStr">
        <is>
          <t xml:space="preserve"> </t>
        </is>
      </c>
    </row>
    <row r="52">
      <c r="A52" s="3" t="inlineStr">
        <is>
          <t>Total marketable available-for-sale debt securities</t>
        </is>
      </c>
      <c r="B52" s="4" t="inlineStr">
        <is>
          <t xml:space="preserve"> </t>
        </is>
      </c>
      <c r="C52" s="4" t="inlineStr">
        <is>
          <t xml:space="preserve"> </t>
        </is>
      </c>
    </row>
    <row r="53">
      <c r="A53" s="4" t="inlineStr">
        <is>
          <t>Amortized Cost</t>
        </is>
      </c>
      <c r="B53" s="7" t="n">
        <v>3.5</v>
      </c>
      <c r="C53" s="5" t="n">
        <v>5</v>
      </c>
    </row>
    <row r="54">
      <c r="A54" s="4" t="inlineStr">
        <is>
          <t>Gross Unrealized Gains</t>
        </is>
      </c>
      <c r="B54" s="5" t="n">
        <v>0</v>
      </c>
      <c r="C54" s="5" t="n">
        <v>0</v>
      </c>
    </row>
    <row r="55">
      <c r="A55" s="4" t="inlineStr">
        <is>
          <t>Gross Unrealized Losses</t>
        </is>
      </c>
      <c r="B55" s="5" t="n">
        <v>0</v>
      </c>
      <c r="C55" s="5" t="n">
        <v>0</v>
      </c>
    </row>
    <row r="56">
      <c r="A56" s="4" t="inlineStr">
        <is>
          <t>Fair Value</t>
        </is>
      </c>
      <c r="B56" s="7" t="n">
        <v>3.5</v>
      </c>
      <c r="C56" s="5" t="n">
        <v>5</v>
      </c>
    </row>
    <row r="57">
      <c r="A57" s="4" t="inlineStr">
        <is>
          <t>Total marketable available-for-sale debt securities</t>
        </is>
      </c>
      <c r="B57" s="4" t="inlineStr">
        <is>
          <t xml:space="preserve"> </t>
        </is>
      </c>
      <c r="C57" s="4" t="inlineStr">
        <is>
          <t xml:space="preserve"> </t>
        </is>
      </c>
    </row>
    <row r="58">
      <c r="A58" s="3" t="inlineStr">
        <is>
          <t>Total marketable available-for-sale debt securities</t>
        </is>
      </c>
      <c r="B58" s="4" t="inlineStr">
        <is>
          <t xml:space="preserve"> </t>
        </is>
      </c>
      <c r="C58" s="4" t="inlineStr">
        <is>
          <t xml:space="preserve"> </t>
        </is>
      </c>
    </row>
    <row r="59">
      <c r="A59" s="4" t="inlineStr">
        <is>
          <t>Amortized Cost</t>
        </is>
      </c>
      <c r="B59" s="7" t="n">
        <v>6631.1</v>
      </c>
      <c r="C59" s="7" t="n">
        <v>6608.4</v>
      </c>
    </row>
    <row r="60">
      <c r="A60" s="4" t="inlineStr">
        <is>
          <t>Gross Unrealized Gains</t>
        </is>
      </c>
      <c r="B60" s="7" t="n">
        <v>32.5</v>
      </c>
      <c r="C60" s="7" t="n">
        <v>19.8</v>
      </c>
    </row>
    <row r="61">
      <c r="A61" s="4" t="inlineStr">
        <is>
          <t>Gross Unrealized Losses</t>
        </is>
      </c>
      <c r="B61" s="7" t="n">
        <v>-2.2</v>
      </c>
      <c r="C61" s="7" t="n">
        <v>-10.6</v>
      </c>
    </row>
    <row r="62">
      <c r="A62" s="4" t="inlineStr">
        <is>
          <t>Fair Value</t>
        </is>
      </c>
      <c r="B62" s="6" t="n">
        <v>6661.4</v>
      </c>
      <c r="C62" s="6" t="n">
        <v>66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at Fair Valu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cash equivalents and marketable securities, Fair Value</t>
        </is>
      </c>
      <c r="B3" s="9" t="n">
        <v>8094</v>
      </c>
      <c r="C3" s="6" t="n">
        <v>8341.299999999999</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cash equivalents and marketable securities, Fair Value</t>
        </is>
      </c>
      <c r="B6" s="5" t="n">
        <v>1411</v>
      </c>
      <c r="C6" s="7" t="n">
        <v>1687.1</v>
      </c>
    </row>
    <row r="7">
      <c r="A7" s="4" t="inlineStr">
        <is>
          <t>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cash equivalents and marketable securities, Fair Value</t>
        </is>
      </c>
      <c r="B9" s="7" t="n">
        <v>1526.5</v>
      </c>
      <c r="C9" s="7" t="n">
        <v>1546.3</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cash equivalents and marketable securities, Fair Value</t>
        </is>
      </c>
      <c r="B12" s="6" t="n">
        <v>5156.5</v>
      </c>
      <c r="C12" s="6" t="n">
        <v>51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Total marketable available-for-sale debt securitie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atures within one year</t>
        </is>
      </c>
      <c r="B3" s="6" t="n">
        <v>1504.9</v>
      </c>
      <c r="C3" s="6" t="n">
        <v>1509.7</v>
      </c>
    </row>
    <row r="4">
      <c r="A4" s="4" t="inlineStr">
        <is>
          <t>Matures after one year through five years</t>
        </is>
      </c>
      <c r="B4" s="7" t="n">
        <v>5050.9</v>
      </c>
      <c r="C4" s="7" t="n">
        <v>5034.4</v>
      </c>
    </row>
    <row r="5">
      <c r="A5" s="4" t="inlineStr">
        <is>
          <t>Matures after five years</t>
        </is>
      </c>
      <c r="B5" s="7" t="n">
        <v>105.6</v>
      </c>
      <c r="C5" s="7" t="n">
        <v>73.5</v>
      </c>
    </row>
    <row r="6">
      <c r="A6" s="4" t="inlineStr">
        <is>
          <t>Total</t>
        </is>
      </c>
      <c r="B6" s="6" t="n">
        <v>6661.4</v>
      </c>
      <c r="C6" s="6" t="n">
        <v>661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Equity Investments - Additional Information (Details) - USD ($)</t>
        </is>
      </c>
      <c r="B1" s="2" t="inlineStr">
        <is>
          <t>3 Months Ended</t>
        </is>
      </c>
    </row>
    <row r="2">
      <c r="B2" s="2" t="inlineStr">
        <is>
          <t>Mar. 31, 2025</t>
        </is>
      </c>
      <c r="C2" s="2" t="inlineStr">
        <is>
          <t>Mar. 31, 2024</t>
        </is>
      </c>
    </row>
    <row r="3">
      <c r="A3" s="3" t="inlineStr">
        <is>
          <t>Summary of cash, cash equivalents and marketable securities</t>
        </is>
      </c>
      <c r="B3" s="4" t="inlineStr">
        <is>
          <t xml:space="preserve"> </t>
        </is>
      </c>
      <c r="C3" s="4" t="inlineStr">
        <is>
          <t xml:space="preserve"> </t>
        </is>
      </c>
    </row>
    <row r="4">
      <c r="A4" s="4" t="inlineStr">
        <is>
          <t>Allowance for credit loss for available-for-sale debt securities</t>
        </is>
      </c>
      <c r="B4" s="9" t="n">
        <v>0</v>
      </c>
      <c r="C4" s="9" t="n">
        <v>0</v>
      </c>
    </row>
    <row r="5">
      <c r="A5" s="4" t="inlineStr">
        <is>
          <t>Realized gain (loss) amount</t>
        </is>
      </c>
      <c r="B5" s="5" t="n">
        <v>0</v>
      </c>
      <c r="C5" s="9" t="n">
        <v>0</v>
      </c>
    </row>
    <row r="6">
      <c r="A6" s="4" t="inlineStr">
        <is>
          <t>Debt securities fair value, unrealized loss position</t>
        </is>
      </c>
      <c r="B6" s="5" t="n">
        <v>1100000000</v>
      </c>
      <c r="C6" s="4" t="inlineStr">
        <is>
          <t xml:space="preserve"> </t>
        </is>
      </c>
    </row>
    <row r="7">
      <c r="A7" s="4" t="inlineStr">
        <is>
          <t>Unrealized loss</t>
        </is>
      </c>
      <c r="B7" s="5" t="n">
        <v>2200000</v>
      </c>
      <c r="C7" s="4" t="inlineStr">
        <is>
          <t xml:space="preserve"> </t>
        </is>
      </c>
    </row>
    <row r="8">
      <c r="A8" s="4" t="inlineStr">
        <is>
          <t>Available for sale debt securities with fair value</t>
        </is>
      </c>
      <c r="B8" s="5" t="n">
        <v>7600000</v>
      </c>
      <c r="C8" s="4" t="inlineStr">
        <is>
          <t xml:space="preserve"> </t>
        </is>
      </c>
    </row>
    <row r="9">
      <c r="A9" s="4" t="inlineStr">
        <is>
          <t>Fair value of available-for-sale debt securities in unrealized loss positions for greater than 12 months</t>
        </is>
      </c>
      <c r="B9" s="5" t="n">
        <v>100000</v>
      </c>
      <c r="C9" s="4" t="inlineStr">
        <is>
          <t xml:space="preserve"> </t>
        </is>
      </c>
    </row>
    <row r="10">
      <c r="A10" s="4" t="inlineStr">
        <is>
          <t>Reduction in carrying value of equity investments without a readily determinable fair value</t>
        </is>
      </c>
      <c r="B10" s="5" t="n">
        <v>24300000</v>
      </c>
      <c r="C10" s="4" t="inlineStr">
        <is>
          <t xml:space="preserve"> </t>
        </is>
      </c>
    </row>
    <row r="11">
      <c r="A11" s="4" t="inlineStr">
        <is>
          <t>Other Assets</t>
        </is>
      </c>
      <c r="B11" s="4" t="inlineStr">
        <is>
          <t xml:space="preserve"> </t>
        </is>
      </c>
      <c r="C11" s="4" t="inlineStr">
        <is>
          <t xml:space="preserve"> </t>
        </is>
      </c>
    </row>
    <row r="12">
      <c r="A12" s="3" t="inlineStr">
        <is>
          <t>Summary of cash, cash equivalents and marketable securities</t>
        </is>
      </c>
      <c r="B12" s="4" t="inlineStr">
        <is>
          <t xml:space="preserve"> </t>
        </is>
      </c>
      <c r="C12" s="4" t="inlineStr">
        <is>
          <t xml:space="preserve"> </t>
        </is>
      </c>
    </row>
    <row r="13">
      <c r="A13" s="4" t="inlineStr">
        <is>
          <t>Equity securities without readily determinable fair value, amount</t>
        </is>
      </c>
      <c r="B13" s="9" t="n">
        <v>64700000</v>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Equity Investments - Net Unrealized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unrealized losses</t>
        </is>
      </c>
      <c r="B4" s="9" t="n">
        <v>-15</v>
      </c>
      <c r="C4" s="6" t="n">
        <v>-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74.7</v>
      </c>
      <c r="C3" s="6" t="n">
        <v>4569.6</v>
      </c>
    </row>
    <row r="4">
      <c r="A4" s="4" t="inlineStr">
        <is>
          <t>Marketable securities</t>
        </is>
      </c>
      <c r="B4" s="7" t="n">
        <v>1526.5</v>
      </c>
      <c r="C4" s="7" t="n">
        <v>1546.3</v>
      </c>
    </row>
    <row r="5">
      <c r="A5" s="4" t="inlineStr">
        <is>
          <t>Accounts receivable, net</t>
        </is>
      </c>
      <c r="B5" s="7" t="n">
        <v>1805.1</v>
      </c>
      <c r="C5" s="7" t="n">
        <v>1609.4</v>
      </c>
    </row>
    <row r="6">
      <c r="A6" s="4" t="inlineStr">
        <is>
          <t>Inventories</t>
        </is>
      </c>
      <c r="B6" s="7" t="n">
        <v>1359.7</v>
      </c>
      <c r="C6" s="7" t="n">
        <v>1205.4</v>
      </c>
    </row>
    <row r="7">
      <c r="A7" s="4" t="inlineStr">
        <is>
          <t>Prepaid expenses and other current assets</t>
        </is>
      </c>
      <c r="B7" s="7" t="n">
        <v>642.8</v>
      </c>
      <c r="C7" s="7" t="n">
        <v>665.7</v>
      </c>
    </row>
    <row r="8">
      <c r="A8" s="4" t="inlineStr">
        <is>
          <t>Total current assets</t>
        </is>
      </c>
      <c r="B8" s="7" t="n">
        <v>10008.8</v>
      </c>
      <c r="C8" s="7" t="n">
        <v>9596.4</v>
      </c>
    </row>
    <row r="9">
      <c r="A9" s="4" t="inlineStr">
        <is>
          <t>Property and equipment, net</t>
        </is>
      </c>
      <c r="B9" s="7" t="n">
        <v>1295.9</v>
      </c>
      <c r="C9" s="7" t="n">
        <v>1227.8</v>
      </c>
    </row>
    <row r="10">
      <c r="A10" s="4" t="inlineStr">
        <is>
          <t>Goodwill</t>
        </is>
      </c>
      <c r="B10" s="5" t="n">
        <v>1088</v>
      </c>
      <c r="C10" s="5" t="n">
        <v>1088</v>
      </c>
    </row>
    <row r="11">
      <c r="A11" s="4" t="inlineStr">
        <is>
          <t>Other intangible assets, net</t>
        </is>
      </c>
      <c r="B11" s="7" t="n">
        <v>441.2</v>
      </c>
      <c r="C11" s="7" t="n">
        <v>825.9</v>
      </c>
    </row>
    <row r="12">
      <c r="A12" s="4" t="inlineStr">
        <is>
          <t>Deferred tax assets</t>
        </is>
      </c>
      <c r="B12" s="7" t="n">
        <v>2544.3</v>
      </c>
      <c r="C12" s="7" t="n">
        <v>2331.1</v>
      </c>
    </row>
    <row r="13">
      <c r="A13" s="4" t="inlineStr">
        <is>
          <t>Operating lease assets</t>
        </is>
      </c>
      <c r="B13" s="7" t="n">
        <v>1338.5</v>
      </c>
      <c r="C13" s="7" t="n">
        <v>1356.8</v>
      </c>
    </row>
    <row r="14">
      <c r="A14" s="4" t="inlineStr">
        <is>
          <t>Long-term marketable securities</t>
        </is>
      </c>
      <c r="B14" s="7" t="n">
        <v>5156.5</v>
      </c>
      <c r="C14" s="7" t="n">
        <v>5107.9</v>
      </c>
    </row>
    <row r="15">
      <c r="A15" s="4" t="inlineStr">
        <is>
          <t>Other assets</t>
        </is>
      </c>
      <c r="B15" s="7" t="n">
        <v>1007.3</v>
      </c>
      <c r="C15" s="7" t="n">
        <v>999.3</v>
      </c>
    </row>
    <row r="16">
      <c r="A16" s="4" t="inlineStr">
        <is>
          <t>Total assets</t>
        </is>
      </c>
      <c r="B16" s="7" t="n">
        <v>22880.5</v>
      </c>
      <c r="C16" s="7" t="n">
        <v>22533.2</v>
      </c>
    </row>
    <row r="17">
      <c r="A17" s="3" t="inlineStr">
        <is>
          <t>Current liabilities:</t>
        </is>
      </c>
      <c r="B17" s="4" t="inlineStr">
        <is>
          <t xml:space="preserve"> </t>
        </is>
      </c>
      <c r="C17" s="4" t="inlineStr">
        <is>
          <t xml:space="preserve"> </t>
        </is>
      </c>
    </row>
    <row r="18">
      <c r="A18" s="4" t="inlineStr">
        <is>
          <t>Accounts payable</t>
        </is>
      </c>
      <c r="B18" s="5" t="n">
        <v>445</v>
      </c>
      <c r="C18" s="5" t="n">
        <v>413</v>
      </c>
    </row>
    <row r="19">
      <c r="A19" s="4" t="inlineStr">
        <is>
          <t>Accrued expenses</t>
        </is>
      </c>
      <c r="B19" s="7" t="n">
        <v>2951.8</v>
      </c>
      <c r="C19" s="7" t="n">
        <v>2788.6</v>
      </c>
    </row>
    <row r="20">
      <c r="A20" s="4" t="inlineStr">
        <is>
          <t>Other current liabilities</t>
        </is>
      </c>
      <c r="B20" s="7" t="n">
        <v>386.4</v>
      </c>
      <c r="C20" s="5" t="n">
        <v>363</v>
      </c>
    </row>
    <row r="21">
      <c r="A21" s="4" t="inlineStr">
        <is>
          <t>Total current liabilities</t>
        </is>
      </c>
      <c r="B21" s="7" t="n">
        <v>3783.2</v>
      </c>
      <c r="C21" s="7" t="n">
        <v>3564.6</v>
      </c>
    </row>
    <row r="22">
      <c r="A22" s="4" t="inlineStr">
        <is>
          <t>Long-term operating lease liabilities</t>
        </is>
      </c>
      <c r="B22" s="7" t="n">
        <v>1537.7</v>
      </c>
      <c r="C22" s="7" t="n">
        <v>1544.4</v>
      </c>
    </row>
    <row r="23">
      <c r="A23" s="4" t="inlineStr">
        <is>
          <t>Long-term finance lease liabilities</t>
        </is>
      </c>
      <c r="B23" s="7" t="n">
        <v>111.4</v>
      </c>
      <c r="C23" s="7" t="n">
        <v>112.8</v>
      </c>
    </row>
    <row r="24">
      <c r="A24" s="4" t="inlineStr">
        <is>
          <t>Other long-term liabilities</t>
        </is>
      </c>
      <c r="B24" s="7" t="n">
        <v>951.9</v>
      </c>
      <c r="C24" s="7" t="n">
        <v>901.8</v>
      </c>
    </row>
    <row r="25">
      <c r="A25" s="4" t="inlineStr">
        <is>
          <t>Total liabilities</t>
        </is>
      </c>
      <c r="B25" s="7" t="n">
        <v>6384.2</v>
      </c>
      <c r="C25" s="7" t="n">
        <v>6123.6</v>
      </c>
    </row>
    <row r="26">
      <c r="A26" s="4" t="inlineStr">
        <is>
          <t>Commitments and contingencies (Note L)</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1,000,000 shares authorized; none issued</t>
        </is>
      </c>
      <c r="B28" s="5" t="n">
        <v>0</v>
      </c>
      <c r="C28" s="5" t="n">
        <v>0</v>
      </c>
    </row>
    <row r="29">
      <c r="A29" s="4" t="inlineStr">
        <is>
          <t>Common stock, $0.01 par value; 500,000,000 shares authorized, 256,967,767 and 256,940,382 shares issued and outstanding, respectively</t>
        </is>
      </c>
      <c r="B29" s="7" t="n">
        <v>2.6</v>
      </c>
      <c r="C29" s="7" t="n">
        <v>2.6</v>
      </c>
    </row>
    <row r="30">
      <c r="A30" s="4" t="inlineStr">
        <is>
          <t>Additional paid-in capital</t>
        </is>
      </c>
      <c r="B30" s="7" t="n">
        <v>6172.5</v>
      </c>
      <c r="C30" s="7" t="n">
        <v>6672.4</v>
      </c>
    </row>
    <row r="31">
      <c r="A31" s="4" t="inlineStr">
        <is>
          <t>Accumulated other comprehensive income</t>
        </is>
      </c>
      <c r="B31" s="7" t="n">
        <v>68.09999999999999</v>
      </c>
      <c r="C31" s="7" t="n">
        <v>127.8</v>
      </c>
    </row>
    <row r="32">
      <c r="A32" s="4" t="inlineStr">
        <is>
          <t>Retained earnings</t>
        </is>
      </c>
      <c r="B32" s="7" t="n">
        <v>10253.1</v>
      </c>
      <c r="C32" s="7" t="n">
        <v>9606.799999999999</v>
      </c>
    </row>
    <row r="33">
      <c r="A33" s="4" t="inlineStr">
        <is>
          <t>Total shareholders’ equity</t>
        </is>
      </c>
      <c r="B33" s="7" t="n">
        <v>16496.3</v>
      </c>
      <c r="C33" s="7" t="n">
        <v>16409.6</v>
      </c>
    </row>
    <row r="34">
      <c r="A34" s="4" t="inlineStr">
        <is>
          <t>Total liabilities and shareholders’ equity</t>
        </is>
      </c>
      <c r="B34" s="6" t="n">
        <v>22880.5</v>
      </c>
      <c r="C34" s="6" t="n">
        <v>225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6409.6</v>
      </c>
      <c r="C4" s="6" t="n">
        <v>17580.4</v>
      </c>
    </row>
    <row r="5">
      <c r="A5" s="4" t="inlineStr">
        <is>
          <t>Other comprehensive income (loss) before reclassifications</t>
        </is>
      </c>
      <c r="B5" s="7" t="n">
        <v>-39.1</v>
      </c>
      <c r="C5" s="7" t="n">
        <v>33.5</v>
      </c>
    </row>
    <row r="6">
      <c r="A6" s="4" t="inlineStr">
        <is>
          <t>Amounts reclassified from accumulated other comprehensive income (loss)</t>
        </is>
      </c>
      <c r="B6" s="7" t="n">
        <v>-20.6</v>
      </c>
      <c r="C6" s="7" t="n">
        <v>-1.9</v>
      </c>
    </row>
    <row r="7">
      <c r="A7" s="4" t="inlineStr">
        <is>
          <t>Total other comprehensive (loss) income</t>
        </is>
      </c>
      <c r="B7" s="7" t="n">
        <v>-59.7</v>
      </c>
      <c r="C7" s="7" t="n">
        <v>31.6</v>
      </c>
    </row>
    <row r="8">
      <c r="A8" s="4" t="inlineStr">
        <is>
          <t>Ending balance</t>
        </is>
      </c>
      <c r="B8" s="7" t="n">
        <v>16496.3</v>
      </c>
      <c r="C8" s="7" t="n">
        <v>18546.6</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127.8</v>
      </c>
      <c r="C11" s="7" t="n">
        <v>-14.3</v>
      </c>
    </row>
    <row r="12">
      <c r="A12" s="4" t="inlineStr">
        <is>
          <t>Total other comprehensive (loss) income</t>
        </is>
      </c>
      <c r="B12" s="7" t="n">
        <v>-59.7</v>
      </c>
      <c r="C12" s="7" t="n">
        <v>31.6</v>
      </c>
    </row>
    <row r="13">
      <c r="A13" s="4" t="inlineStr">
        <is>
          <t>Ending balance</t>
        </is>
      </c>
      <c r="B13" s="7" t="n">
        <v>68.09999999999999</v>
      </c>
      <c r="C13" s="7" t="n">
        <v>17.3</v>
      </c>
    </row>
    <row r="14">
      <c r="A14" s="4" t="inlineStr">
        <is>
          <t>Foreign Currency Translation Adjustment</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9.699999999999999</v>
      </c>
      <c r="C16" s="7" t="n">
        <v>1.1</v>
      </c>
    </row>
    <row r="17">
      <c r="A17" s="4" t="inlineStr">
        <is>
          <t>Other comprehensive income (loss) before reclassifications</t>
        </is>
      </c>
      <c r="B17" s="7" t="n">
        <v>14.1</v>
      </c>
      <c r="C17" s="7" t="n">
        <v>6.8</v>
      </c>
    </row>
    <row r="18">
      <c r="A18" s="4" t="inlineStr">
        <is>
          <t>Amounts reclassified from accumulated other comprehensive income (loss)</t>
        </is>
      </c>
      <c r="B18" s="5" t="n">
        <v>0</v>
      </c>
      <c r="C18" s="5" t="n">
        <v>0</v>
      </c>
    </row>
    <row r="19">
      <c r="A19" s="4" t="inlineStr">
        <is>
          <t>Total other comprehensive (loss) income</t>
        </is>
      </c>
      <c r="B19" s="7" t="n">
        <v>14.1</v>
      </c>
      <c r="C19" s="7" t="n">
        <v>6.8</v>
      </c>
    </row>
    <row r="20">
      <c r="A20" s="4" t="inlineStr">
        <is>
          <t>Ending balance</t>
        </is>
      </c>
      <c r="B20" s="7" t="n">
        <v>23.8</v>
      </c>
      <c r="C20" s="7" t="n">
        <v>7.9</v>
      </c>
    </row>
    <row r="21">
      <c r="A21" s="4" t="inlineStr">
        <is>
          <t>On Available-For-Sale Debt Secur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7.1</v>
      </c>
      <c r="C23" s="7" t="n">
        <v>9.6</v>
      </c>
    </row>
    <row r="24">
      <c r="A24" s="4" t="inlineStr">
        <is>
          <t>Other comprehensive income (loss) before reclassifications</t>
        </is>
      </c>
      <c r="B24" s="7" t="n">
        <v>18.3</v>
      </c>
      <c r="C24" s="7" t="n">
        <v>-20.5</v>
      </c>
    </row>
    <row r="25">
      <c r="A25" s="4" t="inlineStr">
        <is>
          <t>Amounts reclassified from accumulated other comprehensive income (loss)</t>
        </is>
      </c>
      <c r="B25" s="7" t="n">
        <v>-1.8</v>
      </c>
      <c r="C25" s="7" t="n">
        <v>0.8</v>
      </c>
    </row>
    <row r="26">
      <c r="A26" s="4" t="inlineStr">
        <is>
          <t>Total other comprehensive (loss) income</t>
        </is>
      </c>
      <c r="B26" s="7" t="n">
        <v>16.5</v>
      </c>
      <c r="C26" s="7" t="n">
        <v>-19.7</v>
      </c>
    </row>
    <row r="27">
      <c r="A27" s="4" t="inlineStr">
        <is>
          <t>Ending balance</t>
        </is>
      </c>
      <c r="B27" s="7" t="n">
        <v>23.6</v>
      </c>
      <c r="C27" s="7" t="n">
        <v>-10.1</v>
      </c>
    </row>
    <row r="28">
      <c r="A28" s="4" t="inlineStr">
        <is>
          <t>On Foreign Currency Forward Contrac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111</v>
      </c>
      <c r="C30" s="5" t="n">
        <v>-25</v>
      </c>
    </row>
    <row r="31">
      <c r="A31" s="4" t="inlineStr">
        <is>
          <t>Other comprehensive income (loss) before reclassifications</t>
        </is>
      </c>
      <c r="B31" s="7" t="n">
        <v>-71.5</v>
      </c>
      <c r="C31" s="7" t="n">
        <v>47.2</v>
      </c>
    </row>
    <row r="32">
      <c r="A32" s="4" t="inlineStr">
        <is>
          <t>Amounts reclassified from accumulated other comprehensive income (loss)</t>
        </is>
      </c>
      <c r="B32" s="7" t="n">
        <v>-18.8</v>
      </c>
      <c r="C32" s="7" t="n">
        <v>-2.7</v>
      </c>
    </row>
    <row r="33">
      <c r="A33" s="4" t="inlineStr">
        <is>
          <t>Total other comprehensive (loss) income</t>
        </is>
      </c>
      <c r="B33" s="7" t="n">
        <v>-90.3</v>
      </c>
      <c r="C33" s="7" t="n">
        <v>44.5</v>
      </c>
    </row>
    <row r="34">
      <c r="A34" s="4" t="inlineStr">
        <is>
          <t>Ending balance</t>
        </is>
      </c>
      <c r="B34" s="6" t="n">
        <v>20.7</v>
      </c>
      <c r="C34" s="6" t="n">
        <v>1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ing - Additional Information (Details) - Foreign currency forward contracts - USD ($)</t>
        </is>
      </c>
      <c r="B1" s="2" t="inlineStr">
        <is>
          <t>3 Months Ended</t>
        </is>
      </c>
    </row>
    <row r="2">
      <c r="B2" s="2" t="inlineStr">
        <is>
          <t>Mar. 31, 2025</t>
        </is>
      </c>
      <c r="C2" s="2" t="inlineStr">
        <is>
          <t>Dec. 31, 2024</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t>
        </is>
      </c>
      <c r="B5" s="4" t="inlineStr">
        <is>
          <t>1 month</t>
        </is>
      </c>
      <c r="C5" s="4" t="inlineStr">
        <is>
          <t xml:space="preserve"> </t>
        </is>
      </c>
    </row>
    <row r="6">
      <c r="A6" s="4" t="inlineStr">
        <is>
          <t>Cash Flow Hedging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of foreign currency forward contract</t>
        </is>
      </c>
      <c r="B8" s="9" t="n">
        <v>44200000</v>
      </c>
      <c r="C8" s="9" t="n">
        <v>367000000</v>
      </c>
    </row>
    <row r="9">
      <c r="A9" s="4" t="inlineStr">
        <is>
          <t>Cash Flow Hedging | Min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term</t>
        </is>
      </c>
      <c r="B11" s="4" t="inlineStr">
        <is>
          <t>1 month</t>
        </is>
      </c>
      <c r="C11" s="4" t="inlineStr">
        <is>
          <t xml:space="preserve"> </t>
        </is>
      </c>
    </row>
    <row r="12">
      <c r="A12" s="4" t="inlineStr">
        <is>
          <t>Cash Flow Hedging | Max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term</t>
        </is>
      </c>
      <c r="B14" s="4" t="inlineStr">
        <is>
          <t>36 months</t>
        </is>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Notional Amount (Details) - Foreign currency forward contracts - Designated as Hedging Instruments - Cash Flow Hedging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 of foreign currency forward contract</t>
        </is>
      </c>
      <c r="B3" s="6" t="n">
        <v>3453.9</v>
      </c>
      <c r="C3" s="9" t="n">
        <v>2860</v>
      </c>
    </row>
    <row r="4">
      <c r="A4" s="4" t="inlineStr">
        <is>
          <t>Euro</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foreign currency forward contract</t>
        </is>
      </c>
      <c r="B6" s="7" t="n">
        <v>2652.3</v>
      </c>
      <c r="C6" s="7" t="n">
        <v>1977.4</v>
      </c>
    </row>
    <row r="7">
      <c r="A7" s="4" t="inlineStr">
        <is>
          <t>British pound sterl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foreign currency forward contract</t>
        </is>
      </c>
      <c r="B9" s="7" t="n">
        <v>314.5</v>
      </c>
      <c r="C9" s="7" t="n">
        <v>301.7</v>
      </c>
    </row>
    <row r="10">
      <c r="A10" s="4" t="inlineStr">
        <is>
          <t>Canadian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foreign currency forward contract</t>
        </is>
      </c>
      <c r="B12" s="7" t="n">
        <v>272.2</v>
      </c>
      <c r="C12" s="5" t="n">
        <v>322</v>
      </c>
    </row>
    <row r="13">
      <c r="A13" s="4" t="inlineStr">
        <is>
          <t>Australian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 of foreign currency forward contract</t>
        </is>
      </c>
      <c r="B15" s="7" t="n">
        <v>147.6</v>
      </c>
      <c r="C15" s="7" t="n">
        <v>179.2</v>
      </c>
    </row>
    <row r="16">
      <c r="A16" s="4" t="inlineStr">
        <is>
          <t>Swiss Franc</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foreign currency forward contract</t>
        </is>
      </c>
      <c r="B18" s="6" t="n">
        <v>67.3</v>
      </c>
      <c r="C18" s="6" t="n">
        <v>7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 Cash Flow Hedging Instrumen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revenues</t>
        </is>
      </c>
      <c r="B4" s="6" t="n">
        <v>2770.2</v>
      </c>
      <c r="C4" s="6" t="n">
        <v>2690.6</v>
      </c>
    </row>
    <row r="5">
      <c r="A5" s="4" t="inlineStr">
        <is>
          <t>Other expense, net</t>
        </is>
      </c>
      <c r="B5" s="7" t="n">
        <v>-17.6</v>
      </c>
      <c r="C5" s="7" t="n">
        <v>-31.2</v>
      </c>
    </row>
    <row r="6">
      <c r="A6" s="4" t="inlineStr">
        <is>
          <t>Foreign Currency Forward Contract | Reclassification out of Accumulated Other Comprehensive Income | Foreign currency forward contracts |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ther expense, net</t>
        </is>
      </c>
      <c r="B8" s="7" t="n">
        <v>-1.2</v>
      </c>
      <c r="C8" s="7" t="n">
        <v>-2.4</v>
      </c>
    </row>
    <row r="9">
      <c r="A9" s="4" t="inlineStr">
        <is>
          <t>Product revenues,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revenues</t>
        </is>
      </c>
      <c r="B11" s="7" t="n">
        <v>2760.2</v>
      </c>
      <c r="C11" s="7" t="n">
        <v>2690.6</v>
      </c>
    </row>
    <row r="12">
      <c r="A12" s="4" t="inlineStr">
        <is>
          <t>Product revenues, net | Foreign Currency Forward Contract | Reclassification out of Accumulated Other Comprehensive Income | Foreign currency forward contracts | Designated as hedging instrume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revenues</t>
        </is>
      </c>
      <c r="B14" s="6" t="n">
        <v>24.1</v>
      </c>
      <c r="C14" s="6" t="n">
        <v>3.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Derivative Fair Value (Details) - Designated as Hedging Instruments - Foreign currency forward contracts - Cash Flow Hedging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assets</t>
        </is>
      </c>
      <c r="B3" s="6" t="n">
        <v>51.1</v>
      </c>
      <c r="C3" s="6" t="n">
        <v>142.5</v>
      </c>
    </row>
    <row r="4">
      <c r="A4" s="4" t="inlineStr">
        <is>
          <t>Total liabilities</t>
        </is>
      </c>
      <c r="B4" s="7" t="n">
        <v>-24.6</v>
      </c>
      <c r="C4" s="5" t="n">
        <v>0</v>
      </c>
    </row>
    <row r="5">
      <c r="A5" s="4" t="inlineStr">
        <is>
          <t>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7" t="n">
        <v>50.5</v>
      </c>
      <c r="C7" s="7" t="n">
        <v>130.1</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ssets</t>
        </is>
      </c>
      <c r="B10" s="7" t="n">
        <v>0.6</v>
      </c>
      <c r="C10" s="7" t="n">
        <v>12.4</v>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liabilities</t>
        </is>
      </c>
      <c r="B13" s="7" t="n">
        <v>-18.3</v>
      </c>
      <c r="C13" s="5" t="n">
        <v>0</v>
      </c>
    </row>
    <row r="14">
      <c r="A14" s="4" t="inlineStr">
        <is>
          <t>Other long-term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liabilities</t>
        </is>
      </c>
      <c r="B16" s="6" t="n">
        <v>-6.3</v>
      </c>
      <c r="C16"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Offsetting Derivatives (Details) - Cash Flow Hedging - Designated as Hedging Instruments - Foreign currency forward contracts - USD ($) $ in Millions</t>
        </is>
      </c>
      <c r="B1" s="2" t="inlineStr">
        <is>
          <t>Mar. 31, 2025</t>
        </is>
      </c>
      <c r="C1" s="2" t="inlineStr">
        <is>
          <t>Dec. 31, 2024</t>
        </is>
      </c>
    </row>
    <row r="2">
      <c r="A2" s="3" t="inlineStr">
        <is>
          <t>Total assets</t>
        </is>
      </c>
      <c r="B2" s="4" t="inlineStr">
        <is>
          <t xml:space="preserve"> </t>
        </is>
      </c>
      <c r="C2" s="4" t="inlineStr">
        <is>
          <t xml:space="preserve"> </t>
        </is>
      </c>
    </row>
    <row r="3">
      <c r="A3" s="4" t="inlineStr">
        <is>
          <t>Gross Amounts Recognized</t>
        </is>
      </c>
      <c r="B3" s="6" t="n">
        <v>51.1</v>
      </c>
      <c r="C3" s="6" t="n">
        <v>142.5</v>
      </c>
    </row>
    <row r="4">
      <c r="A4" s="4" t="inlineStr">
        <is>
          <t>Gross Amounts Offset</t>
        </is>
      </c>
      <c r="B4" s="5" t="n">
        <v>0</v>
      </c>
      <c r="C4" s="5" t="n">
        <v>0</v>
      </c>
    </row>
    <row r="5">
      <c r="A5" s="4" t="inlineStr">
        <is>
          <t>Gross Amounts Presented</t>
        </is>
      </c>
      <c r="B5" s="7" t="n">
        <v>51.1</v>
      </c>
      <c r="C5" s="7" t="n">
        <v>142.5</v>
      </c>
    </row>
    <row r="6">
      <c r="A6" s="4" t="inlineStr">
        <is>
          <t>Gross Amounts Not Offset</t>
        </is>
      </c>
      <c r="B6" s="7" t="n">
        <v>-24.6</v>
      </c>
      <c r="C6" s="5" t="n">
        <v>0</v>
      </c>
    </row>
    <row r="7">
      <c r="A7" s="4" t="inlineStr">
        <is>
          <t>Legal Offset</t>
        </is>
      </c>
      <c r="B7" s="7" t="n">
        <v>26.5</v>
      </c>
      <c r="C7" s="7" t="n">
        <v>142.5</v>
      </c>
    </row>
    <row r="8">
      <c r="A8" s="3" t="inlineStr">
        <is>
          <t>Total liabilities</t>
        </is>
      </c>
      <c r="B8" s="4" t="inlineStr">
        <is>
          <t xml:space="preserve"> </t>
        </is>
      </c>
      <c r="C8" s="4" t="inlineStr">
        <is>
          <t xml:space="preserve"> </t>
        </is>
      </c>
    </row>
    <row r="9">
      <c r="A9" s="4" t="inlineStr">
        <is>
          <t>Gross Amounts Recognized</t>
        </is>
      </c>
      <c r="B9" s="7" t="n">
        <v>-24.6</v>
      </c>
      <c r="C9" s="5" t="n">
        <v>0</v>
      </c>
    </row>
    <row r="10">
      <c r="A10" s="4" t="inlineStr">
        <is>
          <t>Gross Amounts Offset</t>
        </is>
      </c>
      <c r="B10" s="5" t="n">
        <v>0</v>
      </c>
      <c r="C10" s="5" t="n">
        <v>0</v>
      </c>
    </row>
    <row r="11">
      <c r="A11" s="4" t="inlineStr">
        <is>
          <t>Gross Amounts Presented</t>
        </is>
      </c>
      <c r="B11" s="7" t="n">
        <v>-24.6</v>
      </c>
      <c r="C11" s="5" t="n">
        <v>0</v>
      </c>
    </row>
    <row r="12">
      <c r="A12" s="4" t="inlineStr">
        <is>
          <t>Gross Amounts Not Offset</t>
        </is>
      </c>
      <c r="B12" s="7" t="n">
        <v>24.6</v>
      </c>
      <c r="C12" s="5" t="n">
        <v>0</v>
      </c>
    </row>
    <row r="13">
      <c r="A13" s="4" t="inlineStr">
        <is>
          <t>Legal Offset</t>
        </is>
      </c>
      <c r="B13" s="9" t="n">
        <v>0</v>
      </c>
      <c r="C13"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50.5</v>
      </c>
      <c r="C3" s="9" t="n">
        <v>252</v>
      </c>
    </row>
    <row r="4">
      <c r="A4" s="4" t="inlineStr">
        <is>
          <t>Work-in-process</t>
        </is>
      </c>
      <c r="B4" s="7" t="n">
        <v>901.2</v>
      </c>
      <c r="C4" s="7" t="n">
        <v>768.8</v>
      </c>
    </row>
    <row r="5">
      <c r="A5" s="4" t="inlineStr">
        <is>
          <t>Finished goods</t>
        </is>
      </c>
      <c r="B5" s="5" t="n">
        <v>208</v>
      </c>
      <c r="C5" s="7" t="n">
        <v>184.6</v>
      </c>
    </row>
    <row r="6">
      <c r="A6" s="4" t="inlineStr">
        <is>
          <t>Total</t>
        </is>
      </c>
      <c r="B6" s="6" t="n">
        <v>1359.7</v>
      </c>
      <c r="C6" s="6" t="n">
        <v>120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Net (Details) - USD ($) $ in Million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Intangible assets, gross (excluding goodwill)</t>
        </is>
      </c>
      <c r="B3" s="6" t="n">
        <v>470.3</v>
      </c>
      <c r="C3" s="6" t="n">
        <v>849.3</v>
      </c>
    </row>
    <row r="4">
      <c r="A4" s="4" t="inlineStr">
        <is>
          <t>Accumulated Amortization</t>
        </is>
      </c>
      <c r="B4" s="7" t="n">
        <v>-29.1</v>
      </c>
      <c r="C4" s="7" t="n">
        <v>-23.4</v>
      </c>
    </row>
    <row r="5">
      <c r="A5" s="4" t="inlineStr">
        <is>
          <t>Intangible assets, net (excluding goodwill), total</t>
        </is>
      </c>
      <c r="B5" s="7" t="n">
        <v>441.2</v>
      </c>
      <c r="C5" s="7" t="n">
        <v>825.9</v>
      </c>
    </row>
    <row r="6">
      <c r="A6" s="4" t="inlineStr">
        <is>
          <t>Marketed Produc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Finite-lived intangible assets, gross</t>
        </is>
      </c>
      <c r="B8" s="5" t="n">
        <v>238</v>
      </c>
      <c r="C8" s="5" t="n">
        <v>238</v>
      </c>
    </row>
    <row r="9">
      <c r="A9" s="4" t="inlineStr">
        <is>
          <t>Accumulated Amortization</t>
        </is>
      </c>
      <c r="B9" s="7" t="n">
        <v>-26.9</v>
      </c>
      <c r="C9" s="7" t="n">
        <v>-21.9</v>
      </c>
    </row>
    <row r="10">
      <c r="A10" s="4" t="inlineStr">
        <is>
          <t>Finite-lived intangible assets, net, total</t>
        </is>
      </c>
      <c r="B10" s="6" t="n">
        <v>211.1</v>
      </c>
      <c r="C10" s="7" t="n">
        <v>216.1</v>
      </c>
    </row>
    <row r="11">
      <c r="A11" s="4" t="inlineStr">
        <is>
          <t>Assembled Workforce</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Finite-lived intangible assets, gross</t>
        </is>
      </c>
      <c r="B14" s="6" t="n">
        <v>7.7</v>
      </c>
      <c r="C14" s="7" t="n">
        <v>7.7</v>
      </c>
    </row>
    <row r="15">
      <c r="A15" s="4" t="inlineStr">
        <is>
          <t>Accumulated Amortization</t>
        </is>
      </c>
      <c r="B15" s="7" t="n">
        <v>-2.2</v>
      </c>
      <c r="C15" s="7" t="n">
        <v>-1.5</v>
      </c>
    </row>
    <row r="16">
      <c r="A16" s="4" t="inlineStr">
        <is>
          <t>Finite-lived intangible assets, net, total</t>
        </is>
      </c>
      <c r="B16" s="6" t="n">
        <v>5.5</v>
      </c>
      <c r="C16" s="7" t="n">
        <v>6.2</v>
      </c>
    </row>
    <row r="17">
      <c r="A17" s="4" t="inlineStr">
        <is>
          <t>Minimum | Marketed Products</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Maximum | Marketed Produc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Estimated Useful Lives</t>
        </is>
      </c>
      <c r="B22" s="4" t="inlineStr">
        <is>
          <t>12 years</t>
        </is>
      </c>
      <c r="C22" s="4" t="inlineStr">
        <is>
          <t xml:space="preserve"> </t>
        </is>
      </c>
    </row>
    <row r="23">
      <c r="A23" s="4" t="inlineStr">
        <is>
          <t>In-process research and development</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Indefinite-lived intangible assets</t>
        </is>
      </c>
      <c r="B25" s="6" t="n">
        <v>224.6</v>
      </c>
      <c r="C25" s="6" t="n">
        <v>6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impairment charge</t>
        </is>
      </c>
      <c r="B4" s="9" t="n">
        <v>379</v>
      </c>
      <c r="C4" s="9"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Share Repurchase Programs - Stock-based Compensation Expense (Details) - USD ($) $ in Million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Total stock-based compensation expense included in “Total costs and expenses”</t>
        </is>
      </c>
      <c r="B4" s="6" t="n">
        <v>166.1</v>
      </c>
      <c r="C4" s="6" t="n">
        <v>191.9</v>
      </c>
    </row>
    <row r="5">
      <c r="A5" s="4" t="inlineStr">
        <is>
          <t>Stock-based compensation expense related to inventories</t>
        </is>
      </c>
      <c r="B5" s="7" t="n">
        <v>-2.9</v>
      </c>
      <c r="C5" s="7" t="n">
        <v>-1.1</v>
      </c>
    </row>
    <row r="6">
      <c r="A6" s="4" t="inlineStr">
        <is>
          <t>Total stock-based compensation expense included in “Total costs and expenses”</t>
        </is>
      </c>
      <c r="B6" s="7" t="n">
        <v>166.1</v>
      </c>
      <c r="C6" s="7" t="n">
        <v>191.9</v>
      </c>
    </row>
    <row r="7">
      <c r="A7" s="4" t="inlineStr">
        <is>
          <t>Income tax effect</t>
        </is>
      </c>
      <c r="B7" s="7" t="n">
        <v>-75.2</v>
      </c>
      <c r="C7" s="5" t="n">
        <v>-79</v>
      </c>
    </row>
    <row r="8">
      <c r="A8" s="4" t="inlineStr">
        <is>
          <t>Total stock-based compensation expense, net of tax</t>
        </is>
      </c>
      <c r="B8" s="7" t="n">
        <v>90.90000000000001</v>
      </c>
      <c r="C8" s="7" t="n">
        <v>112.9</v>
      </c>
    </row>
    <row r="9">
      <c r="A9" s="4" t="inlineStr">
        <is>
          <t>Cost of sales</t>
        </is>
      </c>
      <c r="B9" s="4" t="inlineStr">
        <is>
          <t xml:space="preserve"> </t>
        </is>
      </c>
      <c r="C9" s="4" t="inlineStr">
        <is>
          <t xml:space="preserve"> </t>
        </is>
      </c>
    </row>
    <row r="10">
      <c r="A10" s="3" t="inlineStr">
        <is>
          <t>Stock-based compensation expense:</t>
        </is>
      </c>
      <c r="B10" s="4" t="inlineStr">
        <is>
          <t xml:space="preserve"> </t>
        </is>
      </c>
      <c r="C10" s="4" t="inlineStr">
        <is>
          <t xml:space="preserve"> </t>
        </is>
      </c>
    </row>
    <row r="11">
      <c r="A11" s="4" t="inlineStr">
        <is>
          <t>Total stock-based compensation expense included in “Total costs and expenses”</t>
        </is>
      </c>
      <c r="B11" s="7" t="n">
        <v>2.6</v>
      </c>
      <c r="C11" s="7" t="n">
        <v>1.8</v>
      </c>
    </row>
    <row r="12">
      <c r="A12" s="4" t="inlineStr">
        <is>
          <t>Research and development expenses</t>
        </is>
      </c>
      <c r="B12" s="4" t="inlineStr">
        <is>
          <t xml:space="preserve"> </t>
        </is>
      </c>
      <c r="C12" s="4" t="inlineStr">
        <is>
          <t xml:space="preserve"> </t>
        </is>
      </c>
    </row>
    <row r="13">
      <c r="A13" s="3" t="inlineStr">
        <is>
          <t>Stock-based compensation expense:</t>
        </is>
      </c>
      <c r="B13" s="4" t="inlineStr">
        <is>
          <t xml:space="preserve"> </t>
        </is>
      </c>
      <c r="C13" s="4" t="inlineStr">
        <is>
          <t xml:space="preserve"> </t>
        </is>
      </c>
    </row>
    <row r="14">
      <c r="A14" s="4" t="inlineStr">
        <is>
          <t>Total stock-based compensation expense included in “Total costs and expenses”</t>
        </is>
      </c>
      <c r="B14" s="7" t="n">
        <v>100.1</v>
      </c>
      <c r="C14" s="7" t="n">
        <v>119.4</v>
      </c>
    </row>
    <row r="15">
      <c r="A15" s="4" t="inlineStr">
        <is>
          <t>Selling, general and administrative expenses</t>
        </is>
      </c>
      <c r="B15" s="4" t="inlineStr">
        <is>
          <t xml:space="preserve"> </t>
        </is>
      </c>
      <c r="C15" s="4" t="inlineStr">
        <is>
          <t xml:space="preserve"> </t>
        </is>
      </c>
    </row>
    <row r="16">
      <c r="A16" s="3" t="inlineStr">
        <is>
          <t>Stock-based compensation expense:</t>
        </is>
      </c>
      <c r="B16" s="4" t="inlineStr">
        <is>
          <t xml:space="preserve"> </t>
        </is>
      </c>
      <c r="C16" s="4" t="inlineStr">
        <is>
          <t xml:space="preserve"> </t>
        </is>
      </c>
    </row>
    <row r="17">
      <c r="A17" s="4" t="inlineStr">
        <is>
          <t>Total stock-based compensation expense included in “Total costs and expenses”</t>
        </is>
      </c>
      <c r="B17" s="7" t="n">
        <v>63.4</v>
      </c>
      <c r="C17" s="7" t="n">
        <v>70.7</v>
      </c>
    </row>
    <row r="18">
      <c r="A18" s="4" t="inlineStr">
        <is>
          <t>Restricted stock units (including PSUs)</t>
        </is>
      </c>
      <c r="B18" s="4" t="inlineStr">
        <is>
          <t xml:space="preserve"> </t>
        </is>
      </c>
      <c r="C18" s="4" t="inlineStr">
        <is>
          <t xml:space="preserve"> </t>
        </is>
      </c>
    </row>
    <row r="19">
      <c r="A19" s="3" t="inlineStr">
        <is>
          <t>Stock-based compensation expense:</t>
        </is>
      </c>
      <c r="B19" s="4" t="inlineStr">
        <is>
          <t xml:space="preserve"> </t>
        </is>
      </c>
      <c r="C19" s="4" t="inlineStr">
        <is>
          <t xml:space="preserve"> </t>
        </is>
      </c>
    </row>
    <row r="20">
      <c r="A20" s="4" t="inlineStr">
        <is>
          <t>Total stock-based compensation expense included in “Total costs and expenses”</t>
        </is>
      </c>
      <c r="B20" s="7" t="n">
        <v>163.4</v>
      </c>
      <c r="C20" s="7" t="n">
        <v>187.2</v>
      </c>
    </row>
    <row r="21">
      <c r="A21" s="4" t="inlineStr">
        <is>
          <t>ESPP share issuances</t>
        </is>
      </c>
      <c r="B21" s="4" t="inlineStr">
        <is>
          <t xml:space="preserve"> </t>
        </is>
      </c>
      <c r="C21" s="4" t="inlineStr">
        <is>
          <t xml:space="preserve"> </t>
        </is>
      </c>
    </row>
    <row r="22">
      <c r="A22" s="3" t="inlineStr">
        <is>
          <t>Stock-based compensation expense:</t>
        </is>
      </c>
      <c r="B22" s="4" t="inlineStr">
        <is>
          <t xml:space="preserve"> </t>
        </is>
      </c>
      <c r="C22" s="4" t="inlineStr">
        <is>
          <t xml:space="preserve"> </t>
        </is>
      </c>
    </row>
    <row r="23">
      <c r="A23" s="4" t="inlineStr">
        <is>
          <t>Total stock-based compensation expense included in “Total costs and expenses”</t>
        </is>
      </c>
      <c r="B23" s="6" t="n">
        <v>5.6</v>
      </c>
      <c r="C23" s="6" t="n">
        <v>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8" t="n">
        <v>0.01</v>
      </c>
      <c r="C6" s="8" t="n">
        <v>0.01</v>
      </c>
    </row>
    <row r="7">
      <c r="A7" s="4" t="inlineStr">
        <is>
          <t>Common stock, shares authorized (in shares)</t>
        </is>
      </c>
      <c r="B7" s="5" t="n">
        <v>500000000</v>
      </c>
      <c r="C7" s="5" t="n">
        <v>500000000</v>
      </c>
    </row>
    <row r="8">
      <c r="A8" s="4" t="inlineStr">
        <is>
          <t>Common stock, shares issued (in shares)</t>
        </is>
      </c>
      <c r="B8" s="5" t="n">
        <v>256967767</v>
      </c>
      <c r="C8" s="5" t="n">
        <v>256940382</v>
      </c>
    </row>
    <row r="9">
      <c r="A9" s="4" t="inlineStr">
        <is>
          <t>Common stock, shares outstanding (in shares)</t>
        </is>
      </c>
      <c r="B9" s="5" t="n">
        <v>256967767</v>
      </c>
      <c r="C9" s="5" t="n">
        <v>2569403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Expense and Share Repurchase Programs - Additional Information (Details) - USD ($) shares in Millions, $ in Millions</t>
        </is>
      </c>
      <c r="B1" s="2" t="inlineStr">
        <is>
          <t>3 Months Ended</t>
        </is>
      </c>
    </row>
    <row r="2">
      <c r="B2" s="2" t="inlineStr">
        <is>
          <t>Mar. 31, 2025</t>
        </is>
      </c>
      <c r="C2" s="2" t="inlineStr">
        <is>
          <t>Mar. 31, 2024</t>
        </is>
      </c>
      <c r="D2" s="2" t="inlineStr">
        <is>
          <t>Feb. 28,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authorized to be repurchased</t>
        </is>
      </c>
      <c r="B4" s="4" t="inlineStr">
        <is>
          <t xml:space="preserve"> </t>
        </is>
      </c>
      <c r="C4" s="4" t="inlineStr">
        <is>
          <t xml:space="preserve"> </t>
        </is>
      </c>
      <c r="D4" s="9" t="n">
        <v>3000</v>
      </c>
    </row>
    <row r="5">
      <c r="A5" s="4" t="inlineStr">
        <is>
          <t>Shares repurchased (in shares)</t>
        </is>
      </c>
      <c r="B5" s="7" t="n">
        <v>0.9</v>
      </c>
      <c r="C5" s="7" t="n">
        <v>0.3</v>
      </c>
      <c r="D5" s="4" t="inlineStr">
        <is>
          <t xml:space="preserve"> </t>
        </is>
      </c>
    </row>
    <row r="6">
      <c r="A6" s="4" t="inlineStr">
        <is>
          <t>Value of shares repurchased</t>
        </is>
      </c>
      <c r="B6" s="6" t="n">
        <v>416.9</v>
      </c>
      <c r="C6" s="6" t="n">
        <v>140.4</v>
      </c>
      <c r="D6" s="4" t="inlineStr">
        <is>
          <t xml:space="preserve"> </t>
        </is>
      </c>
    </row>
    <row r="7">
      <c r="A7" s="4" t="inlineStr">
        <is>
          <t>Stock repurchase program, remaining amount</t>
        </is>
      </c>
      <c r="B7" s="6" t="n">
        <v>964.4</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6" t="n">
        <v>730.4</v>
      </c>
      <c r="C4" s="6" t="n">
        <v>1279.1</v>
      </c>
      <c r="D4" s="4" t="inlineStr">
        <is>
          <t xml:space="preserve"> </t>
        </is>
      </c>
    </row>
    <row r="5">
      <c r="A5" s="4" t="inlineStr">
        <is>
          <t>Provision for income taxes</t>
        </is>
      </c>
      <c r="B5" s="6" t="n">
        <v>84.09999999999999</v>
      </c>
      <c r="C5" s="6" t="n">
        <v>179.5</v>
      </c>
      <c r="D5" s="4" t="inlineStr">
        <is>
          <t xml:space="preserve"> </t>
        </is>
      </c>
    </row>
    <row r="6">
      <c r="A6" s="4" t="inlineStr">
        <is>
          <t>Effective tax rate</t>
        </is>
      </c>
      <c r="B6" s="12" t="n">
        <v>0.115</v>
      </c>
      <c r="C6" s="10" t="n">
        <v>0.14</v>
      </c>
      <c r="D6" s="4" t="inlineStr">
        <is>
          <t xml:space="preserve"> </t>
        </is>
      </c>
    </row>
    <row r="7">
      <c r="A7" s="4" t="inlineStr">
        <is>
          <t>Net unrecognized tax benefits which would affect the tax rate if recognized</t>
        </is>
      </c>
      <c r="B7" s="6" t="n">
        <v>357.4</v>
      </c>
      <c r="C7" s="4" t="inlineStr">
        <is>
          <t xml:space="preserve"> </t>
        </is>
      </c>
      <c r="D7" s="6" t="n">
        <v>34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2</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Indemnification claims</t>
        </is>
      </c>
      <c r="B4" s="4" t="inlineStr">
        <is>
          <t xml:space="preserve"> </t>
        </is>
      </c>
      <c r="C4" s="9" t="n">
        <v>0</v>
      </c>
      <c r="D4" s="4" t="inlineStr">
        <is>
          <t xml:space="preserve"> </t>
        </is>
      </c>
    </row>
    <row r="5">
      <c r="A5" s="4" t="inlineStr">
        <is>
          <t>Contingent liabilities</t>
        </is>
      </c>
      <c r="B5" s="4" t="inlineStr">
        <is>
          <t xml:space="preserve"> </t>
        </is>
      </c>
      <c r="C5" s="9" t="n">
        <v>0</v>
      </c>
      <c r="D5" s="9" t="n">
        <v>0</v>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maximum borrowing capacity</t>
        </is>
      </c>
      <c r="B8" s="9" t="n">
        <v>500000000</v>
      </c>
      <c r="C8" s="4" t="inlineStr">
        <is>
          <t xml:space="preserve"> </t>
        </is>
      </c>
      <c r="D8" s="4" t="inlineStr">
        <is>
          <t xml:space="preserve"> </t>
        </is>
      </c>
    </row>
    <row r="9">
      <c r="A9" s="4" t="inlineStr">
        <is>
          <t>Line of credit facility additional borrowing capacity</t>
        </is>
      </c>
      <c r="B9" s="9" t="n">
        <v>500000000</v>
      </c>
      <c r="C9" s="4" t="inlineStr">
        <is>
          <t xml:space="preserve"> </t>
        </is>
      </c>
      <c r="D9" s="4" t="inlineStr">
        <is>
          <t xml:space="preserve"> </t>
        </is>
      </c>
    </row>
    <row r="10">
      <c r="A10" s="4" t="inlineStr">
        <is>
          <t>Debt covenant, consolidated leverage ratio</t>
        </is>
      </c>
      <c r="B10" s="13" t="n">
        <v>3.5</v>
      </c>
      <c r="C10" s="4" t="inlineStr">
        <is>
          <t xml:space="preserve"> </t>
        </is>
      </c>
      <c r="D10" s="4" t="inlineStr">
        <is>
          <t xml:space="preserve"> </t>
        </is>
      </c>
    </row>
    <row r="11">
      <c r="A11" s="4" t="inlineStr">
        <is>
          <t>Debt covenant, increase in consolidated leverage ratio</t>
        </is>
      </c>
      <c r="B11" s="5" t="n">
        <v>4</v>
      </c>
      <c r="C11" s="4" t="inlineStr">
        <is>
          <t xml:space="preserve"> </t>
        </is>
      </c>
      <c r="D11" s="4" t="inlineStr">
        <is>
          <t xml:space="preserve"> </t>
        </is>
      </c>
    </row>
    <row r="12">
      <c r="A12" s="4" t="inlineStr">
        <is>
          <t>Revolving Credit Facility | Base Rate | Min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 (as a percent)</t>
        </is>
      </c>
      <c r="B14" s="10" t="n">
        <v>0</v>
      </c>
      <c r="C14" s="4" t="inlineStr">
        <is>
          <t xml:space="preserve"> </t>
        </is>
      </c>
      <c r="D14" s="4" t="inlineStr">
        <is>
          <t xml:space="preserve"> </t>
        </is>
      </c>
    </row>
    <row r="15">
      <c r="A15" s="4" t="inlineStr">
        <is>
          <t>Revolving Credit Facility | Base Rate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 (as a percent)</t>
        </is>
      </c>
      <c r="B17" s="12" t="n">
        <v>0.005</v>
      </c>
      <c r="C17" s="4" t="inlineStr">
        <is>
          <t xml:space="preserve"> </t>
        </is>
      </c>
      <c r="D17" s="4" t="inlineStr">
        <is>
          <t xml:space="preserve"> </t>
        </is>
      </c>
    </row>
    <row r="18">
      <c r="A18" s="4" t="inlineStr">
        <is>
          <t>Revolving Credit Facility | SOFR Loan | 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 (as a percent)</t>
        </is>
      </c>
      <c r="B20" s="10" t="n">
        <v>0.01</v>
      </c>
      <c r="C20" s="4" t="inlineStr">
        <is>
          <t xml:space="preserve"> </t>
        </is>
      </c>
      <c r="D20" s="4" t="inlineStr">
        <is>
          <t xml:space="preserve"> </t>
        </is>
      </c>
    </row>
    <row r="21">
      <c r="A21" s="4" t="inlineStr">
        <is>
          <t>Revolving Credit Facility | SOFR Loan | Max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 (as a percent)</t>
        </is>
      </c>
      <c r="B23" s="12" t="n">
        <v>0.015</v>
      </c>
      <c r="C23" s="4" t="inlineStr">
        <is>
          <t xml:space="preserve"> </t>
        </is>
      </c>
      <c r="D23" s="4" t="inlineStr">
        <is>
          <t xml:space="preserve"> </t>
        </is>
      </c>
    </row>
    <row r="24">
      <c r="A24" s="4" t="inlineStr">
        <is>
          <t>Letters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maximum borrowing capacity</t>
        </is>
      </c>
      <c r="B26" s="9" t="n">
        <v>100000000</v>
      </c>
      <c r="C26" s="4" t="inlineStr">
        <is>
          <t xml:space="preserve"> </t>
        </is>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s by Product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product revenues, net</t>
        </is>
      </c>
      <c r="B4" s="6" t="n">
        <v>2770.2</v>
      </c>
      <c r="C4" s="6" t="n">
        <v>2690.6</v>
      </c>
    </row>
    <row r="5">
      <c r="A5" s="4" t="inlineStr">
        <is>
          <t>Product revenues, ne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product revenues, net</t>
        </is>
      </c>
      <c r="B7" s="7" t="n">
        <v>2760.2</v>
      </c>
      <c r="C7" s="7" t="n">
        <v>2690.6</v>
      </c>
    </row>
    <row r="8">
      <c r="A8" s="4" t="inlineStr">
        <is>
          <t>TRIKAFTA/KAFTRIO</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product revenues, net</t>
        </is>
      </c>
      <c r="B10" s="7" t="n">
        <v>2535.5</v>
      </c>
      <c r="C10" s="7" t="n">
        <v>2483.6</v>
      </c>
    </row>
    <row r="11">
      <c r="A11" s="4" t="inlineStr">
        <is>
          <t>ALYFTREK</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product revenues, net</t>
        </is>
      </c>
      <c r="B13" s="7" t="n">
        <v>53.9</v>
      </c>
      <c r="C13" s="5" t="n">
        <v>0</v>
      </c>
    </row>
    <row r="14">
      <c r="A14" s="4" t="inlineStr">
        <is>
          <t>Other product revenu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product revenues, net</t>
        </is>
      </c>
      <c r="B16" s="6" t="n">
        <v>170.8</v>
      </c>
      <c r="C16" s="9" t="n">
        <v>20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roduct revenues</t>
        </is>
      </c>
      <c r="B4" s="9" t="n">
        <v>2770200000</v>
      </c>
      <c r="C4" s="9" t="n">
        <v>2690600000</v>
      </c>
    </row>
    <row r="5">
      <c r="A5" s="4" t="inlineStr">
        <is>
          <t>Depreciation and amortization expense</t>
        </is>
      </c>
      <c r="B5" s="5" t="n">
        <v>48400000</v>
      </c>
      <c r="C5" s="5" t="n">
        <v>53500000</v>
      </c>
    </row>
    <row r="6">
      <c r="A6" s="4" t="inlineStr">
        <is>
          <t>CASGEVY And JOURNAVX</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duct revenues</t>
        </is>
      </c>
      <c r="B8" s="9" t="n">
        <v>14200000</v>
      </c>
      <c r="C8" s="9"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Location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product revenues, net</t>
        </is>
      </c>
      <c r="B4" s="6" t="n">
        <v>2770.2</v>
      </c>
      <c r="C4" s="6" t="n">
        <v>2690.6</v>
      </c>
    </row>
    <row r="5">
      <c r="A5" s="4" t="inlineStr">
        <is>
          <t>Product revenues, ne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product revenues, net</t>
        </is>
      </c>
      <c r="B7" s="7" t="n">
        <v>2760.2</v>
      </c>
      <c r="C7" s="7" t="n">
        <v>2690.6</v>
      </c>
    </row>
    <row r="8">
      <c r="A8" s="4" t="inlineStr">
        <is>
          <t>Product revenues, net | 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product revenues, net</t>
        </is>
      </c>
      <c r="B10" s="7" t="n">
        <v>1653.5</v>
      </c>
      <c r="C10" s="7" t="n">
        <v>1519.9</v>
      </c>
    </row>
    <row r="11">
      <c r="A11" s="4" t="inlineStr">
        <is>
          <t>Product revenues, net | Total product revenues outside of the 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product revenues, net</t>
        </is>
      </c>
      <c r="B13" s="7" t="n">
        <v>1106.7</v>
      </c>
      <c r="C13" s="7" t="n">
        <v>1170.7</v>
      </c>
    </row>
    <row r="14">
      <c r="A14" s="4" t="inlineStr">
        <is>
          <t>Product revenues, net | Europ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product revenues, net</t>
        </is>
      </c>
      <c r="B16" s="7" t="n">
        <v>826.6</v>
      </c>
      <c r="C16" s="7" t="n">
        <v>967.4</v>
      </c>
    </row>
    <row r="17">
      <c r="A17" s="4" t="inlineStr">
        <is>
          <t>Product revenues, net | 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product revenues, net</t>
        </is>
      </c>
      <c r="B19" s="6" t="n">
        <v>280.1</v>
      </c>
      <c r="C19" s="6" t="n">
        <v>203.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770.2</v>
      </c>
      <c r="C4" s="6" t="n">
        <v>2690.6</v>
      </c>
    </row>
    <row r="5">
      <c r="A5" s="4" t="inlineStr">
        <is>
          <t>Cost of sales</t>
        </is>
      </c>
      <c r="B5" s="5" t="n">
        <v>363</v>
      </c>
      <c r="C5" s="7" t="n">
        <v>342.6</v>
      </c>
    </row>
    <row r="6">
      <c r="A6" s="4" t="inlineStr">
        <is>
          <t>Acquired in-process research and development expenses</t>
        </is>
      </c>
      <c r="B6" s="7" t="n">
        <v>19.8</v>
      </c>
      <c r="C6" s="7" t="n">
        <v>76.8</v>
      </c>
    </row>
    <row r="7">
      <c r="A7" s="4" t="inlineStr">
        <is>
          <t>Intangible asset impairment charge</t>
        </is>
      </c>
      <c r="B7" s="5" t="n">
        <v>379</v>
      </c>
      <c r="C7" s="5" t="n">
        <v>0</v>
      </c>
    </row>
    <row r="8">
      <c r="A8" s="4" t="inlineStr">
        <is>
          <t>Interest income</t>
        </is>
      </c>
      <c r="B8" s="7" t="n">
        <v>-120.9</v>
      </c>
      <c r="C8" s="7" t="n">
        <v>-181.2</v>
      </c>
    </row>
    <row r="9">
      <c r="A9" s="4" t="inlineStr">
        <is>
          <t>Provision for income taxes</t>
        </is>
      </c>
      <c r="B9" s="7" t="n">
        <v>84.09999999999999</v>
      </c>
      <c r="C9" s="7" t="n">
        <v>179.5</v>
      </c>
    </row>
    <row r="10">
      <c r="A10" s="4" t="inlineStr">
        <is>
          <t>Net income</t>
        </is>
      </c>
      <c r="B10" s="7" t="n">
        <v>646.3</v>
      </c>
      <c r="C10" s="7" t="n">
        <v>1099.6</v>
      </c>
    </row>
    <row r="11">
      <c r="A11" s="4" t="inlineStr">
        <is>
          <t>Pharmaceutical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7" t="n">
        <v>2770.2</v>
      </c>
      <c r="C13" s="7" t="n">
        <v>2690.6</v>
      </c>
    </row>
    <row r="14">
      <c r="A14" s="4" t="inlineStr">
        <is>
          <t>Research expenses</t>
        </is>
      </c>
      <c r="B14" s="7" t="n">
        <v>206.1</v>
      </c>
      <c r="C14" s="7" t="n">
        <v>196.1</v>
      </c>
    </row>
    <row r="15">
      <c r="A15" s="4" t="inlineStr">
        <is>
          <t>Development expenses</t>
        </is>
      </c>
      <c r="B15" s="7" t="n">
        <v>773.6</v>
      </c>
      <c r="C15" s="5" t="n">
        <v>593</v>
      </c>
    </row>
    <row r="16">
      <c r="A16" s="4" t="inlineStr">
        <is>
          <t>Acquired in-process research and development expenses</t>
        </is>
      </c>
      <c r="B16" s="7" t="n">
        <v>19.8</v>
      </c>
      <c r="C16" s="7" t="n">
        <v>76.8</v>
      </c>
    </row>
    <row r="17">
      <c r="A17" s="4" t="inlineStr">
        <is>
          <t>Selling and other commercial expenses</t>
        </is>
      </c>
      <c r="B17" s="7" t="n">
        <v>241.1</v>
      </c>
      <c r="C17" s="7" t="n">
        <v>191.7</v>
      </c>
    </row>
    <row r="18">
      <c r="A18" s="4" t="inlineStr">
        <is>
          <t>General and administrative expenses</t>
        </is>
      </c>
      <c r="B18" s="7" t="n">
        <v>155.3</v>
      </c>
      <c r="C18" s="5" t="n">
        <v>151</v>
      </c>
    </row>
    <row r="19">
      <c r="A19" s="4" t="inlineStr">
        <is>
          <t>Intangible asset impairment charge</t>
        </is>
      </c>
      <c r="B19" s="5" t="n">
        <v>379</v>
      </c>
      <c r="C19" s="5" t="n">
        <v>0</v>
      </c>
    </row>
    <row r="20">
      <c r="A20" s="4" t="inlineStr">
        <is>
          <t>Interest income</t>
        </is>
      </c>
      <c r="B20" s="7" t="n">
        <v>-120.9</v>
      </c>
      <c r="C20" s="7" t="n">
        <v>-181.2</v>
      </c>
    </row>
    <row r="21">
      <c r="A21" s="4" t="inlineStr">
        <is>
          <t>Other segment items</t>
        </is>
      </c>
      <c r="B21" s="7" t="n">
        <v>22.8</v>
      </c>
      <c r="C21" s="7" t="n">
        <v>41.5</v>
      </c>
    </row>
    <row r="22">
      <c r="A22" s="4" t="inlineStr">
        <is>
          <t>Provision for income taxes</t>
        </is>
      </c>
      <c r="B22" s="7" t="n">
        <v>84.09999999999999</v>
      </c>
      <c r="C22" s="7" t="n">
        <v>179.5</v>
      </c>
    </row>
    <row r="23">
      <c r="A23" s="4" t="inlineStr">
        <is>
          <t>Net income</t>
        </is>
      </c>
      <c r="B23" s="7" t="n">
        <v>646.3</v>
      </c>
      <c r="C23" s="7" t="n">
        <v>1099.6</v>
      </c>
    </row>
    <row r="24">
      <c r="A24" s="4" t="inlineStr">
        <is>
          <t>Produc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7" t="n">
        <v>2760.2</v>
      </c>
      <c r="C26" s="7" t="n">
        <v>2690.6</v>
      </c>
    </row>
    <row r="27">
      <c r="A27" s="4" t="inlineStr">
        <is>
          <t>Products | Pharmaceutical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ost of sales</t>
        </is>
      </c>
      <c r="B29" s="7" t="n">
        <v>130.6</v>
      </c>
      <c r="C29" s="7" t="n">
        <v>108.8</v>
      </c>
    </row>
    <row r="30">
      <c r="A30" s="4" t="inlineStr">
        <is>
          <t>Royalty | Pharmaceutical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Cost of sales</t>
        </is>
      </c>
      <c r="B32" s="6" t="n">
        <v>232.4</v>
      </c>
      <c r="C32" s="6" t="n">
        <v>233.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Balance Sheet &amp; Cash Flow Information - Additional Cash Flow Information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74.7</v>
      </c>
      <c r="C3" s="6" t="n">
        <v>4569.6</v>
      </c>
      <c r="D3" s="9" t="n">
        <v>9158</v>
      </c>
      <c r="E3" s="6" t="n">
        <v>10369.1</v>
      </c>
    </row>
    <row r="4">
      <c r="A4" s="4" t="inlineStr">
        <is>
          <t>Prepaid expenses and other current assets</t>
        </is>
      </c>
      <c r="B4" s="7" t="n">
        <v>10.7</v>
      </c>
      <c r="C4" s="7" t="n">
        <v>2.6</v>
      </c>
      <c r="D4" s="7" t="n">
        <v>11.4</v>
      </c>
      <c r="E4" s="7" t="n">
        <v>3.2</v>
      </c>
    </row>
    <row r="5">
      <c r="A5" s="4" t="inlineStr">
        <is>
          <t>Cash, cash equivalents and restricted cash per condensed consolidated statement of cash flows</t>
        </is>
      </c>
      <c r="B5" s="6" t="n">
        <v>4685.4</v>
      </c>
      <c r="C5" s="6" t="n">
        <v>4572.2</v>
      </c>
      <c r="D5" s="6" t="n">
        <v>9169.4</v>
      </c>
      <c r="E5" s="6" t="n">
        <v>1037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ditional Balance Sheet &amp; Cash Flow Information - Additional Information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liabilities</t>
        </is>
      </c>
      <c r="B4" s="6" t="n">
        <v>228.4</v>
      </c>
      <c r="C4" s="4" t="inlineStr">
        <is>
          <t xml:space="preserve"> </t>
        </is>
      </c>
      <c r="D4" s="6" t="n">
        <v>206.8</v>
      </c>
    </row>
    <row r="5">
      <c r="A5" s="4" t="inlineStr">
        <is>
          <t>Operating lease assets</t>
        </is>
      </c>
      <c r="B5" s="6" t="n">
        <v>5.2</v>
      </c>
      <c r="C5" s="6" t="n">
        <v>32.3</v>
      </c>
      <c r="D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1, 2023</t>
        </is>
      </c>
      <c r="B2" s="4" t="inlineStr">
        <is>
          <t xml:space="preserve"> </t>
        </is>
      </c>
      <c r="C2" s="5" t="n">
        <v>257700000</v>
      </c>
      <c r="D2" s="4" t="inlineStr">
        <is>
          <t xml:space="preserve"> </t>
        </is>
      </c>
      <c r="E2" s="4" t="inlineStr">
        <is>
          <t xml:space="preserve"> </t>
        </is>
      </c>
      <c r="F2" s="4" t="inlineStr">
        <is>
          <t xml:space="preserve"> </t>
        </is>
      </c>
    </row>
    <row r="3">
      <c r="A3" s="4" t="inlineStr">
        <is>
          <t>Beginning balance at Dec. 31, 2023</t>
        </is>
      </c>
      <c r="B3" s="6" t="n">
        <v>17580.4</v>
      </c>
      <c r="C3" s="6" t="n">
        <v>2.6</v>
      </c>
      <c r="D3" s="6" t="n">
        <v>7449.7</v>
      </c>
      <c r="E3" s="6" t="n">
        <v>-14.3</v>
      </c>
      <c r="F3" s="6" t="n">
        <v>10142.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income (loss), net of tax</t>
        </is>
      </c>
      <c r="B5" s="7" t="n">
        <v>31.6</v>
      </c>
      <c r="C5" s="4" t="inlineStr">
        <is>
          <t xml:space="preserve"> </t>
        </is>
      </c>
      <c r="D5" s="4" t="inlineStr">
        <is>
          <t xml:space="preserve"> </t>
        </is>
      </c>
      <c r="E5" s="7" t="n">
        <v>31.6</v>
      </c>
      <c r="F5" s="4" t="inlineStr">
        <is>
          <t xml:space="preserve"> </t>
        </is>
      </c>
    </row>
    <row r="6">
      <c r="A6" s="4" t="inlineStr">
        <is>
          <t>Net income</t>
        </is>
      </c>
      <c r="B6" s="6" t="n">
        <v>1099.6</v>
      </c>
      <c r="C6" s="4" t="inlineStr">
        <is>
          <t xml:space="preserve"> </t>
        </is>
      </c>
      <c r="D6" s="4" t="inlineStr">
        <is>
          <t xml:space="preserve"> </t>
        </is>
      </c>
      <c r="E6" s="4" t="inlineStr">
        <is>
          <t xml:space="preserve"> </t>
        </is>
      </c>
      <c r="F6" s="7" t="n">
        <v>1099.6</v>
      </c>
    </row>
    <row r="7">
      <c r="A7" s="4" t="inlineStr">
        <is>
          <t>Repurchase of common stock (in shares)</t>
        </is>
      </c>
      <c r="B7" s="5" t="n">
        <v>-300000</v>
      </c>
      <c r="C7" s="5" t="n">
        <v>-300000</v>
      </c>
      <c r="D7" s="4" t="inlineStr">
        <is>
          <t xml:space="preserve"> </t>
        </is>
      </c>
      <c r="E7" s="4" t="inlineStr">
        <is>
          <t xml:space="preserve"> </t>
        </is>
      </c>
      <c r="F7" s="4" t="inlineStr">
        <is>
          <t xml:space="preserve"> </t>
        </is>
      </c>
    </row>
    <row r="8">
      <c r="A8" s="4" t="inlineStr">
        <is>
          <t>Repurchases of common stock</t>
        </is>
      </c>
      <c r="B8" s="6" t="n">
        <v>-140.4</v>
      </c>
      <c r="C8" s="9" t="n">
        <v>0</v>
      </c>
      <c r="D8" s="7" t="n">
        <v>-140.4</v>
      </c>
      <c r="E8" s="4" t="inlineStr">
        <is>
          <t xml:space="preserve"> </t>
        </is>
      </c>
      <c r="F8" s="4" t="inlineStr">
        <is>
          <t xml:space="preserve"> </t>
        </is>
      </c>
    </row>
    <row r="9">
      <c r="A9" s="4" t="inlineStr">
        <is>
          <t>Common stock withheld for employee tax obligations (in shares)</t>
        </is>
      </c>
      <c r="B9" s="4" t="inlineStr">
        <is>
          <t xml:space="preserve"> </t>
        </is>
      </c>
      <c r="C9" s="5" t="n">
        <v>-600000</v>
      </c>
      <c r="D9" s="4" t="inlineStr">
        <is>
          <t xml:space="preserve"> </t>
        </is>
      </c>
      <c r="E9" s="4" t="inlineStr">
        <is>
          <t xml:space="preserve"> </t>
        </is>
      </c>
      <c r="F9" s="4" t="inlineStr">
        <is>
          <t xml:space="preserve"> </t>
        </is>
      </c>
    </row>
    <row r="10">
      <c r="A10" s="4" t="inlineStr">
        <is>
          <t>Common stock withheld for employee tax obligations</t>
        </is>
      </c>
      <c r="B10" s="7" t="n">
        <v>-233.5</v>
      </c>
      <c r="C10" s="9" t="n">
        <v>0</v>
      </c>
      <c r="D10" s="7" t="n">
        <v>-233.5</v>
      </c>
      <c r="E10" s="4" t="inlineStr">
        <is>
          <t xml:space="preserve"> </t>
        </is>
      </c>
      <c r="F10" s="4" t="inlineStr">
        <is>
          <t xml:space="preserve"> </t>
        </is>
      </c>
    </row>
    <row r="11">
      <c r="A11" s="4" t="inlineStr">
        <is>
          <t>Issuance of common stock under benefit plans (in shares)</t>
        </is>
      </c>
      <c r="B11" s="4" t="inlineStr">
        <is>
          <t xml:space="preserve"> </t>
        </is>
      </c>
      <c r="C11" s="5" t="n">
        <v>1500000</v>
      </c>
      <c r="D11" s="4" t="inlineStr">
        <is>
          <t xml:space="preserve"> </t>
        </is>
      </c>
      <c r="E11" s="4" t="inlineStr">
        <is>
          <t xml:space="preserve"> </t>
        </is>
      </c>
      <c r="F11" s="4" t="inlineStr">
        <is>
          <t xml:space="preserve"> </t>
        </is>
      </c>
    </row>
    <row r="12">
      <c r="A12" s="4" t="inlineStr">
        <is>
          <t>Issuance of common stock under benefit plans</t>
        </is>
      </c>
      <c r="B12" s="7" t="n">
        <v>15.9</v>
      </c>
      <c r="C12" s="9" t="n">
        <v>0</v>
      </c>
      <c r="D12" s="7" t="n">
        <v>15.9</v>
      </c>
      <c r="E12" s="4" t="inlineStr">
        <is>
          <t xml:space="preserve"> </t>
        </is>
      </c>
      <c r="F12" s="4" t="inlineStr">
        <is>
          <t xml:space="preserve"> </t>
        </is>
      </c>
    </row>
    <row r="13">
      <c r="A13" s="4" t="inlineStr">
        <is>
          <t>Stock-based compensation expense</t>
        </is>
      </c>
      <c r="B13" s="5" t="n">
        <v>193</v>
      </c>
      <c r="C13" s="4" t="inlineStr">
        <is>
          <t xml:space="preserve"> </t>
        </is>
      </c>
      <c r="D13" s="5" t="n">
        <v>193</v>
      </c>
      <c r="E13" s="4" t="inlineStr">
        <is>
          <t xml:space="preserve"> </t>
        </is>
      </c>
      <c r="F13" s="4" t="inlineStr">
        <is>
          <t xml:space="preserve"> </t>
        </is>
      </c>
    </row>
    <row r="14">
      <c r="A14" s="4" t="inlineStr">
        <is>
          <t>Ending balance (in shares) at Mar. 31, 2024</t>
        </is>
      </c>
      <c r="B14" s="4" t="inlineStr">
        <is>
          <t xml:space="preserve"> </t>
        </is>
      </c>
      <c r="C14" s="5" t="n">
        <v>258300000</v>
      </c>
      <c r="D14" s="4" t="inlineStr">
        <is>
          <t xml:space="preserve"> </t>
        </is>
      </c>
      <c r="E14" s="4" t="inlineStr">
        <is>
          <t xml:space="preserve"> </t>
        </is>
      </c>
      <c r="F14" s="4" t="inlineStr">
        <is>
          <t xml:space="preserve"> </t>
        </is>
      </c>
    </row>
    <row r="15">
      <c r="A15" s="4" t="inlineStr">
        <is>
          <t>Ending balance at Mar. 31, 2024</t>
        </is>
      </c>
      <c r="B15" s="6" t="n">
        <v>18546.6</v>
      </c>
      <c r="C15" s="6" t="n">
        <v>2.6</v>
      </c>
      <c r="D15" s="7" t="n">
        <v>7284.7</v>
      </c>
      <c r="E15" s="7" t="n">
        <v>17.3</v>
      </c>
      <c r="F15" s="5" t="n">
        <v>11242</v>
      </c>
    </row>
    <row r="16">
      <c r="A16" s="4" t="inlineStr">
        <is>
          <t>Beginning balance (in shares) at Dec. 31, 2024</t>
        </is>
      </c>
      <c r="B16" s="5" t="n">
        <v>256940382</v>
      </c>
      <c r="C16" s="5" t="n">
        <v>256900000</v>
      </c>
      <c r="D16" s="4" t="inlineStr">
        <is>
          <t xml:space="preserve"> </t>
        </is>
      </c>
      <c r="E16" s="4" t="inlineStr">
        <is>
          <t xml:space="preserve"> </t>
        </is>
      </c>
      <c r="F16" s="4" t="inlineStr">
        <is>
          <t xml:space="preserve"> </t>
        </is>
      </c>
    </row>
    <row r="17">
      <c r="A17" s="4" t="inlineStr">
        <is>
          <t>Beginning balance at Dec. 31, 2024</t>
        </is>
      </c>
      <c r="B17" s="6" t="n">
        <v>16409.6</v>
      </c>
      <c r="C17" s="6" t="n">
        <v>2.6</v>
      </c>
      <c r="D17" s="7" t="n">
        <v>6672.4</v>
      </c>
      <c r="E17" s="7" t="n">
        <v>127.8</v>
      </c>
      <c r="F17" s="7" t="n">
        <v>9606.79999999999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income (loss), net of tax</t>
        </is>
      </c>
      <c r="B19" s="7" t="n">
        <v>-59.7</v>
      </c>
      <c r="C19" s="4" t="inlineStr">
        <is>
          <t xml:space="preserve"> </t>
        </is>
      </c>
      <c r="D19" s="4" t="inlineStr">
        <is>
          <t xml:space="preserve"> </t>
        </is>
      </c>
      <c r="E19" s="7" t="n">
        <v>-59.7</v>
      </c>
      <c r="F19" s="4" t="inlineStr">
        <is>
          <t xml:space="preserve"> </t>
        </is>
      </c>
    </row>
    <row r="20">
      <c r="A20" s="4" t="inlineStr">
        <is>
          <t>Net income</t>
        </is>
      </c>
      <c r="B20" s="6" t="n">
        <v>646.3</v>
      </c>
      <c r="C20" s="4" t="inlineStr">
        <is>
          <t xml:space="preserve"> </t>
        </is>
      </c>
      <c r="D20" s="4" t="inlineStr">
        <is>
          <t xml:space="preserve"> </t>
        </is>
      </c>
      <c r="E20" s="4" t="inlineStr">
        <is>
          <t xml:space="preserve"> </t>
        </is>
      </c>
      <c r="F20" s="7" t="n">
        <v>646.3</v>
      </c>
    </row>
    <row r="21">
      <c r="A21" s="4" t="inlineStr">
        <is>
          <t>Repurchase of common stock (in shares)</t>
        </is>
      </c>
      <c r="B21" s="5" t="n">
        <v>-900000</v>
      </c>
      <c r="C21" s="5" t="n">
        <v>-900000</v>
      </c>
      <c r="D21" s="4" t="inlineStr">
        <is>
          <t xml:space="preserve"> </t>
        </is>
      </c>
      <c r="E21" s="4" t="inlineStr">
        <is>
          <t xml:space="preserve"> </t>
        </is>
      </c>
      <c r="F21" s="4" t="inlineStr">
        <is>
          <t xml:space="preserve"> </t>
        </is>
      </c>
    </row>
    <row r="22">
      <c r="A22" s="4" t="inlineStr">
        <is>
          <t>Repurchases of common stock</t>
        </is>
      </c>
      <c r="B22" s="6" t="n">
        <v>-416.9</v>
      </c>
      <c r="C22" s="9" t="n">
        <v>0</v>
      </c>
      <c r="D22" s="7" t="n">
        <v>-416.9</v>
      </c>
      <c r="E22" s="4" t="inlineStr">
        <is>
          <t xml:space="preserve"> </t>
        </is>
      </c>
      <c r="F22" s="4" t="inlineStr">
        <is>
          <t xml:space="preserve"> </t>
        </is>
      </c>
    </row>
    <row r="23">
      <c r="A23" s="4" t="inlineStr">
        <is>
          <t>Common stock withheld for employee tax obligations (in shares)</t>
        </is>
      </c>
      <c r="B23" s="4" t="inlineStr">
        <is>
          <t xml:space="preserve"> </t>
        </is>
      </c>
      <c r="C23" s="5" t="n">
        <v>-600000</v>
      </c>
      <c r="D23" s="4" t="inlineStr">
        <is>
          <t xml:space="preserve"> </t>
        </is>
      </c>
      <c r="E23" s="4" t="inlineStr">
        <is>
          <t xml:space="preserve"> </t>
        </is>
      </c>
      <c r="F23" s="4" t="inlineStr">
        <is>
          <t xml:space="preserve"> </t>
        </is>
      </c>
    </row>
    <row r="24">
      <c r="A24" s="4" t="inlineStr">
        <is>
          <t>Common stock withheld for employee tax obligations</t>
        </is>
      </c>
      <c r="B24" s="7" t="n">
        <v>-270.5</v>
      </c>
      <c r="C24" s="9" t="n">
        <v>0</v>
      </c>
      <c r="D24" s="7" t="n">
        <v>-270.5</v>
      </c>
      <c r="E24" s="4" t="inlineStr">
        <is>
          <t xml:space="preserve"> </t>
        </is>
      </c>
      <c r="F24" s="4" t="inlineStr">
        <is>
          <t xml:space="preserve"> </t>
        </is>
      </c>
    </row>
    <row r="25">
      <c r="A25" s="4" t="inlineStr">
        <is>
          <t>Issuance of common stock under benefit plans (in shares)</t>
        </is>
      </c>
      <c r="B25" s="4" t="inlineStr">
        <is>
          <t xml:space="preserve"> </t>
        </is>
      </c>
      <c r="C25" s="5" t="n">
        <v>1600000</v>
      </c>
      <c r="D25" s="4" t="inlineStr">
        <is>
          <t xml:space="preserve"> </t>
        </is>
      </c>
      <c r="E25" s="4" t="inlineStr">
        <is>
          <t xml:space="preserve"> </t>
        </is>
      </c>
      <c r="F25" s="4" t="inlineStr">
        <is>
          <t xml:space="preserve"> </t>
        </is>
      </c>
    </row>
    <row r="26">
      <c r="A26" s="4" t="inlineStr">
        <is>
          <t>Issuance of common stock under benefit plans</t>
        </is>
      </c>
      <c r="B26" s="7" t="n">
        <v>18.5</v>
      </c>
      <c r="C26" s="9" t="n">
        <v>0</v>
      </c>
      <c r="D26" s="7" t="n">
        <v>18.5</v>
      </c>
      <c r="E26" s="4" t="inlineStr">
        <is>
          <t xml:space="preserve"> </t>
        </is>
      </c>
      <c r="F26" s="4" t="inlineStr">
        <is>
          <t xml:space="preserve"> </t>
        </is>
      </c>
    </row>
    <row r="27">
      <c r="A27" s="4" t="inlineStr">
        <is>
          <t>Stock-based compensation expense</t>
        </is>
      </c>
      <c r="B27" s="9" t="n">
        <v>169</v>
      </c>
      <c r="C27" s="4" t="inlineStr">
        <is>
          <t xml:space="preserve"> </t>
        </is>
      </c>
      <c r="D27" s="5" t="n">
        <v>169</v>
      </c>
      <c r="E27" s="4" t="inlineStr">
        <is>
          <t xml:space="preserve"> </t>
        </is>
      </c>
      <c r="F27" s="4" t="inlineStr">
        <is>
          <t xml:space="preserve"> </t>
        </is>
      </c>
    </row>
    <row r="28">
      <c r="A28" s="4" t="inlineStr">
        <is>
          <t>Ending balance (in shares) at Mar. 31, 2025</t>
        </is>
      </c>
      <c r="B28" s="5" t="n">
        <v>256967767</v>
      </c>
      <c r="C28" s="5" t="n">
        <v>257000000</v>
      </c>
      <c r="D28" s="4" t="inlineStr">
        <is>
          <t xml:space="preserve"> </t>
        </is>
      </c>
      <c r="E28" s="4" t="inlineStr">
        <is>
          <t xml:space="preserve"> </t>
        </is>
      </c>
      <c r="F28" s="4" t="inlineStr">
        <is>
          <t xml:space="preserve"> </t>
        </is>
      </c>
    </row>
    <row r="29">
      <c r="A29" s="4" t="inlineStr">
        <is>
          <t>Ending balance at Mar. 31, 2025</t>
        </is>
      </c>
      <c r="B29" s="6" t="n">
        <v>16496.3</v>
      </c>
      <c r="C29" s="6" t="n">
        <v>2.6</v>
      </c>
      <c r="D29" s="6" t="n">
        <v>6172.5</v>
      </c>
      <c r="E29" s="6" t="n">
        <v>68.09999999999999</v>
      </c>
      <c r="F29" s="6" t="n">
        <v>1025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46.3</v>
      </c>
      <c r="C4" s="6" t="n">
        <v>1099.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7" t="n">
        <v>166.1</v>
      </c>
      <c r="C6" s="7" t="n">
        <v>191.9</v>
      </c>
    </row>
    <row r="7">
      <c r="A7" s="4" t="inlineStr">
        <is>
          <t>Depreciation and amortization expense</t>
        </is>
      </c>
      <c r="B7" s="7" t="n">
        <v>48.4</v>
      </c>
      <c r="C7" s="7" t="n">
        <v>53.5</v>
      </c>
    </row>
    <row r="8">
      <c r="A8" s="4" t="inlineStr">
        <is>
          <t>Intangible asset impairment charge</t>
        </is>
      </c>
      <c r="B8" s="5" t="n">
        <v>379</v>
      </c>
      <c r="C8" s="5" t="n">
        <v>0</v>
      </c>
    </row>
    <row r="9">
      <c r="A9" s="4" t="inlineStr">
        <is>
          <t>Deferred income taxes</t>
        </is>
      </c>
      <c r="B9" s="7" t="n">
        <v>-191.6</v>
      </c>
      <c r="C9" s="7" t="n">
        <v>-158.3</v>
      </c>
    </row>
    <row r="10">
      <c r="A10" s="4" t="inlineStr">
        <is>
          <t>Loss on equity securities</t>
        </is>
      </c>
      <c r="B10" s="5" t="n">
        <v>15</v>
      </c>
      <c r="C10" s="5" t="n">
        <v>27</v>
      </c>
    </row>
    <row r="11">
      <c r="A11" s="4" t="inlineStr">
        <is>
          <t>Other non-cash items, net</t>
        </is>
      </c>
      <c r="B11" s="7" t="n">
        <v>24.2</v>
      </c>
      <c r="C11" s="7" t="n">
        <v>-36.4</v>
      </c>
    </row>
    <row r="12">
      <c r="A12" s="3" t="inlineStr">
        <is>
          <t>Changes in operating assets and liabilities:</t>
        </is>
      </c>
      <c r="B12" s="4" t="inlineStr">
        <is>
          <t xml:space="preserve"> </t>
        </is>
      </c>
      <c r="C12" s="4" t="inlineStr">
        <is>
          <t xml:space="preserve"> </t>
        </is>
      </c>
    </row>
    <row r="13">
      <c r="A13" s="4" t="inlineStr">
        <is>
          <t>Accounts receivable</t>
        </is>
      </c>
      <c r="B13" s="7" t="n">
        <v>-169.6</v>
      </c>
      <c r="C13" s="7" t="n">
        <v>-251.6</v>
      </c>
    </row>
    <row r="14">
      <c r="A14" s="4" t="inlineStr">
        <is>
          <t>Inventories</t>
        </is>
      </c>
      <c r="B14" s="7" t="n">
        <v>-167.1</v>
      </c>
      <c r="C14" s="7" t="n">
        <v>-80.09999999999999</v>
      </c>
    </row>
    <row r="15">
      <c r="A15" s="4" t="inlineStr">
        <is>
          <t>Prepaid expenses and other assets</t>
        </is>
      </c>
      <c r="B15" s="7" t="n">
        <v>-28.1</v>
      </c>
      <c r="C15" s="7" t="n">
        <v>99.2</v>
      </c>
    </row>
    <row r="16">
      <c r="A16" s="4" t="inlineStr">
        <is>
          <t>Accounts payable</t>
        </is>
      </c>
      <c r="B16" s="7" t="n">
        <v>26.2</v>
      </c>
      <c r="C16" s="7" t="n">
        <v>0.1</v>
      </c>
    </row>
    <row r="17">
      <c r="A17" s="4" t="inlineStr">
        <is>
          <t>Accrued expenses</t>
        </is>
      </c>
      <c r="B17" s="7" t="n">
        <v>48.1</v>
      </c>
      <c r="C17" s="7" t="n">
        <v>194.1</v>
      </c>
    </row>
    <row r="18">
      <c r="A18" s="4" t="inlineStr">
        <is>
          <t>Other liabilities</t>
        </is>
      </c>
      <c r="B18" s="5" t="n">
        <v>22</v>
      </c>
      <c r="C18" s="7" t="n">
        <v>167.6</v>
      </c>
    </row>
    <row r="19">
      <c r="A19" s="4" t="inlineStr">
        <is>
          <t>Net cash provided by operating activities</t>
        </is>
      </c>
      <c r="B19" s="7" t="n">
        <v>818.9</v>
      </c>
      <c r="C19" s="7" t="n">
        <v>1306.6</v>
      </c>
    </row>
    <row r="20">
      <c r="A20" s="3" t="inlineStr">
        <is>
          <t>Cash flows from investing activities:</t>
        </is>
      </c>
      <c r="B20" s="4" t="inlineStr">
        <is>
          <t xml:space="preserve"> </t>
        </is>
      </c>
      <c r="C20" s="4" t="inlineStr">
        <is>
          <t xml:space="preserve"> </t>
        </is>
      </c>
    </row>
    <row r="21">
      <c r="A21" s="4" t="inlineStr">
        <is>
          <t>Purchases of available-for-sale debt securities</t>
        </is>
      </c>
      <c r="B21" s="7" t="n">
        <v>-1647.4</v>
      </c>
      <c r="C21" s="7" t="n">
        <v>-2598.5</v>
      </c>
    </row>
    <row r="22">
      <c r="A22" s="4" t="inlineStr">
        <is>
          <t>Sales and maturities of available-for-sale debt securities</t>
        </is>
      </c>
      <c r="B22" s="7" t="n">
        <v>1637.6</v>
      </c>
      <c r="C22" s="7" t="n">
        <v>710.5</v>
      </c>
    </row>
    <row r="23">
      <c r="A23" s="4" t="inlineStr">
        <is>
          <t>Purchases of property and equipment</t>
        </is>
      </c>
      <c r="B23" s="7" t="n">
        <v>-40.7</v>
      </c>
      <c r="C23" s="7" t="n">
        <v>-68.40000000000001</v>
      </c>
    </row>
    <row r="24">
      <c r="A24" s="4" t="inlineStr">
        <is>
          <t>Net payments related to finite-lived intangible assets</t>
        </is>
      </c>
      <c r="B24" s="5" t="n">
        <v>0</v>
      </c>
      <c r="C24" s="5" t="n">
        <v>-180</v>
      </c>
    </row>
    <row r="25">
      <c r="A25" s="4" t="inlineStr">
        <is>
          <t>Other investing activities</t>
        </is>
      </c>
      <c r="B25" s="7" t="n">
        <v>-5.3</v>
      </c>
      <c r="C25" s="5" t="n">
        <v>0</v>
      </c>
    </row>
    <row r="26">
      <c r="A26" s="4" t="inlineStr">
        <is>
          <t>Net cash used in investing activities</t>
        </is>
      </c>
      <c r="B26" s="7" t="n">
        <v>-55.8</v>
      </c>
      <c r="C26" s="7" t="n">
        <v>-2136.4</v>
      </c>
    </row>
    <row r="27">
      <c r="A27" s="3" t="inlineStr">
        <is>
          <t>Cash flows from financing activities:</t>
        </is>
      </c>
      <c r="B27" s="4" t="inlineStr">
        <is>
          <t xml:space="preserve"> </t>
        </is>
      </c>
      <c r="C27" s="4" t="inlineStr">
        <is>
          <t xml:space="preserve"> </t>
        </is>
      </c>
    </row>
    <row r="28">
      <c r="A28" s="4" t="inlineStr">
        <is>
          <t>Issuances of common stock under benefit plans</t>
        </is>
      </c>
      <c r="B28" s="7" t="n">
        <v>16.7</v>
      </c>
      <c r="C28" s="7" t="n">
        <v>16.9</v>
      </c>
    </row>
    <row r="29">
      <c r="A29" s="4" t="inlineStr">
        <is>
          <t>Repurchases of common stock</t>
        </is>
      </c>
      <c r="B29" s="7" t="n">
        <v>-426.1</v>
      </c>
      <c r="C29" s="7" t="n">
        <v>-131.2</v>
      </c>
    </row>
    <row r="30">
      <c r="A30" s="4" t="inlineStr">
        <is>
          <t>Payments in connection with common stock withheld for employee tax obligations</t>
        </is>
      </c>
      <c r="B30" s="7" t="n">
        <v>-270.5</v>
      </c>
      <c r="C30" s="7" t="n">
        <v>-233.5</v>
      </c>
    </row>
    <row r="31">
      <c r="A31" s="4" t="inlineStr">
        <is>
          <t>Payments on finance leases</t>
        </is>
      </c>
      <c r="B31" s="7" t="n">
        <v>-1.3</v>
      </c>
      <c r="C31" s="7" t="n">
        <v>-13.2</v>
      </c>
    </row>
    <row r="32">
      <c r="A32" s="4" t="inlineStr">
        <is>
          <t>Other financing activities</t>
        </is>
      </c>
      <c r="B32" s="7" t="n">
        <v>0.8</v>
      </c>
      <c r="C32" s="7" t="n">
        <v>3.5</v>
      </c>
    </row>
    <row r="33">
      <c r="A33" s="4" t="inlineStr">
        <is>
          <t>Net cash used in financing activities</t>
        </is>
      </c>
      <c r="B33" s="7" t="n">
        <v>-680.4</v>
      </c>
      <c r="C33" s="7" t="n">
        <v>-357.5</v>
      </c>
    </row>
    <row r="34">
      <c r="A34" s="4" t="inlineStr">
        <is>
          <t>Effect of changes in exchange rates on cash</t>
        </is>
      </c>
      <c r="B34" s="7" t="n">
        <v>30.5</v>
      </c>
      <c r="C34" s="7" t="n">
        <v>-15.6</v>
      </c>
    </row>
    <row r="35">
      <c r="A35" s="4" t="inlineStr">
        <is>
          <t>Net increase (decrease) in cash, cash equivalents and restricted cash</t>
        </is>
      </c>
      <c r="B35" s="7" t="n">
        <v>113.2</v>
      </c>
      <c r="C35" s="7" t="n">
        <v>-1202.9</v>
      </c>
    </row>
    <row r="36">
      <c r="A36" s="4" t="inlineStr">
        <is>
          <t>Cash, cash equivalents and restricted cash—beginning of period</t>
        </is>
      </c>
      <c r="B36" s="7" t="n">
        <v>4572.2</v>
      </c>
      <c r="C36" s="7" t="n">
        <v>10372.3</v>
      </c>
    </row>
    <row r="37">
      <c r="A37" s="4" t="inlineStr">
        <is>
          <t>Cash, cash equivalents and restricted cash—end of period</t>
        </is>
      </c>
      <c r="B37" s="7" t="n">
        <v>4685.4</v>
      </c>
      <c r="C37" s="7" t="n">
        <v>9169.4</v>
      </c>
    </row>
    <row r="38">
      <c r="A38" s="3" t="inlineStr">
        <is>
          <t>Supplemental disclosure of cash flow information:</t>
        </is>
      </c>
      <c r="B38" s="4" t="inlineStr">
        <is>
          <t xml:space="preserve"> </t>
        </is>
      </c>
      <c r="C38" s="4" t="inlineStr">
        <is>
          <t xml:space="preserve"> </t>
        </is>
      </c>
    </row>
    <row r="39">
      <c r="A39" s="4" t="inlineStr">
        <is>
          <t>Cash paid for income taxes</t>
        </is>
      </c>
      <c r="B39" s="7" t="n">
        <v>184.4</v>
      </c>
      <c r="C39" s="7" t="n">
        <v>34.8</v>
      </c>
    </row>
    <row r="40">
      <c r="A40" s="4" t="inlineStr">
        <is>
          <t>Cash paid for interest</t>
        </is>
      </c>
      <c r="B40" s="6" t="n">
        <v>2.7</v>
      </c>
      <c r="C40" s="9" t="n">
        <v>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Basis of Presentation The accompanying condensed consolidated financial statements are unaudited and have been prepared by Vertex Pharmaceuticals Incorporated (“Vertex,” “we,” “us” or “our”) in accordance with accounting principles generally accepted in the United States of America (“U.S. GAAP”). The condensed consolidated financial statements reflect the operations of Vertex and our wholly-owned subsidiaries. All material intercompany balances and transactions have been eliminated. We operate in one segment, pharmaceuticals. Certain information and footnote disclosures normally included in our Annual Report on Form 10-K for the fiscal year ended December 31, 2024 (the “2024 Annual Report on Form 10-K”) have been condensed or omitted. These interim financial statements, in the opinion of management, reflect all normal recurring adjustments necessary for a fair presentation of the financial position and results of income for the interim periods ended March 31, 2025 and 2024. The results of operations for the interim period are not necessarily indicative of the results of operations to be expected for the full fiscal year. These interim financial statements should be read in conjunction with the audited financial statements for the year ended December 31, 2024, which are contained in our 2024 Annual Report on Form 10-K. Use of Estimates The preparation of condensed consolidated financial statements in accordance with U.S. GAAP requires us to make certain estimates and assumptions that affect the reported amounts of assets and liabilities and disclosure of contingent assets and liabilities at the date of our condensed consolidated financial statements, and the amounts of revenues and expenses during the reported periods. We base our estimates on historical experience and various other assumptions, including in certain circumstances future projections that we believe to be reasonable under the circumstances. Actual results could differ from those estimates. Changes in estimates are reflected in reported results in the period in which they become known. Recently Adopted Accounting Standards Segment Reporting As noted in Note A, “Nature of Business and Accounting Policies,” in our 2024 Annual Report on Form 10-K, we adopted Accounting Standards Update (“ASU”) 2023-07, Segment Reporting (Topic 280): Improvements to Reportable Segment Disclosures (“ASU 2023-07”) for our annual period ended December 31, 2024. ASU 2023-07 requires public entities to disclose significant segment expenses and other segment items for both interim and annual periods. For interim periods, ASU 2023-07 also requires all disclosures about a reportable segment’s profit or loss and assets that were previously required annually. These disclosures are included in Note M, “Segment Information.” Recently Issued Accounting Standards Income Tax Disclosures In 2023, the Financial Accounting Standards Board (“FASB”) issued ASU 2023-09, Income Taxes (Topic 740): Improvements to Income Tax Disclosures (“ASU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becomes effective for the annual period starting on January 1, 2025. We are in the process of analyzing the impact that the adoption of ASU 2023-09 will have on our income tax disclosures. Disaggregation of Income Statement Expenses In 2024, the FASB issued ASU 2024-03, Income Statement—Reporting Comprehensive Income—Expense Disaggregation Disclosures (Subtopic 220-40): Disaggregation of Income Statement Expenses (“ASU 2024-03”), which requires public entities, among other items, to disclose in a tabular format, on an annual and interim basis, purchases of inventory, employee compensation, depreciation, intangible asset amortization and depletion for each income statement line item that contains those expenses. ASU 2024-03 becomes effective for the annual period starting on January 1, 2027 and interim periods starting on January 1, 2028. We are in the process of analyzing the impact that the adoption of ASU 2024-03 will have on our disclosures. Summary of Significant Accounting Policies Our significant accounting policies are described in Note A, “Nature of Business and Accounting Policies,” in our 2024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4:29Z</dcterms:created>
  <dcterms:modified xmlns:dcterms="http://purl.org/dc/terms/" xmlns:xsi="http://www.w3.org/2001/XMLSchema-instance" xsi:type="dcterms:W3CDTF">2025-05-06T20:04:32Z</dcterms:modified>
</cp:coreProperties>
</file>